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rganization and Basis of Prese" sheetId="8" state="visible" r:id="rId8"/>
    <sheet xmlns:r="http://schemas.openxmlformats.org/officeDocument/2006/relationships" name="New Accounting Pronouncements" sheetId="9" state="visible" r:id="rId9"/>
    <sheet xmlns:r="http://schemas.openxmlformats.org/officeDocument/2006/relationships" name="Inventories" sheetId="10" state="visible" r:id="rId10"/>
    <sheet xmlns:r="http://schemas.openxmlformats.org/officeDocument/2006/relationships" name="Discontinued Operations and Ass" sheetId="11" state="visible" r:id="rId11"/>
    <sheet xmlns:r="http://schemas.openxmlformats.org/officeDocument/2006/relationships" name="Tooling" sheetId="12" state="visible" r:id="rId12"/>
    <sheet xmlns:r="http://schemas.openxmlformats.org/officeDocument/2006/relationships" name="Goodwill and Other Intangible A" sheetId="13" state="visible" r:id="rId13"/>
    <sheet xmlns:r="http://schemas.openxmlformats.org/officeDocument/2006/relationships" name="Restructuring and Asset Impairm" sheetId="14" state="visible" r:id="rId14"/>
    <sheet xmlns:r="http://schemas.openxmlformats.org/officeDocument/2006/relationships" name="Debt" sheetId="15" state="visible" r:id="rId15"/>
    <sheet xmlns:r="http://schemas.openxmlformats.org/officeDocument/2006/relationships" name="Derivative Financial Instrument" sheetId="16" state="visible" r:id="rId16"/>
    <sheet xmlns:r="http://schemas.openxmlformats.org/officeDocument/2006/relationships" name="Income Taxes" sheetId="17" state="visible" r:id="rId17"/>
    <sheet xmlns:r="http://schemas.openxmlformats.org/officeDocument/2006/relationships" name="Retirement Plans" sheetId="18" state="visible" r:id="rId18"/>
    <sheet xmlns:r="http://schemas.openxmlformats.org/officeDocument/2006/relationships" name="Stockholders' Equity and Noncon" sheetId="19" state="visible" r:id="rId19"/>
    <sheet xmlns:r="http://schemas.openxmlformats.org/officeDocument/2006/relationships" name="Earnings per Share (&quot;EPS&quot;)" sheetId="20" state="visible" r:id="rId20"/>
    <sheet xmlns:r="http://schemas.openxmlformats.org/officeDocument/2006/relationships" name="Share-Based and Long-Term Compe" sheetId="21" state="visible" r:id="rId21"/>
    <sheet xmlns:r="http://schemas.openxmlformats.org/officeDocument/2006/relationships" name="Segment Information" sheetId="22" state="visible" r:id="rId22"/>
    <sheet xmlns:r="http://schemas.openxmlformats.org/officeDocument/2006/relationships" name="Fair Value of Financial Instrum" sheetId="23" state="visible" r:id="rId23"/>
    <sheet xmlns:r="http://schemas.openxmlformats.org/officeDocument/2006/relationships" name="Commitments and Contingencies" sheetId="24" state="visible" r:id="rId24"/>
    <sheet xmlns:r="http://schemas.openxmlformats.org/officeDocument/2006/relationships" name="Organization and Basis of Pre25" sheetId="25" state="visible" r:id="rId25"/>
    <sheet xmlns:r="http://schemas.openxmlformats.org/officeDocument/2006/relationships" name="Inventories (Policy)" sheetId="26" state="visible" r:id="rId26"/>
    <sheet xmlns:r="http://schemas.openxmlformats.org/officeDocument/2006/relationships" name="Derivative Financial Instrume27" sheetId="27" state="visible" r:id="rId27"/>
    <sheet xmlns:r="http://schemas.openxmlformats.org/officeDocument/2006/relationships" name="Segment Information (Policy)" sheetId="28" state="visible" r:id="rId28"/>
    <sheet xmlns:r="http://schemas.openxmlformats.org/officeDocument/2006/relationships" name="Commitments and Contingencies (" sheetId="29" state="visible" r:id="rId29"/>
    <sheet xmlns:r="http://schemas.openxmlformats.org/officeDocument/2006/relationships" name="Inventories (Tables)" sheetId="30" state="visible" r:id="rId30"/>
    <sheet xmlns:r="http://schemas.openxmlformats.org/officeDocument/2006/relationships" name="Discontinued Operations and A31" sheetId="31" state="visible" r:id="rId31"/>
    <sheet xmlns:r="http://schemas.openxmlformats.org/officeDocument/2006/relationships" name="Goodwill and Other Intangible32" sheetId="32" state="visible" r:id="rId32"/>
    <sheet xmlns:r="http://schemas.openxmlformats.org/officeDocument/2006/relationships" name="Restructuring and Asset Impai33" sheetId="33" state="visible" r:id="rId33"/>
    <sheet xmlns:r="http://schemas.openxmlformats.org/officeDocument/2006/relationships" name="Debt (Tables)" sheetId="34" state="visible" r:id="rId34"/>
    <sheet xmlns:r="http://schemas.openxmlformats.org/officeDocument/2006/relationships" name="Derivative Financial Instrume35" sheetId="35" state="visible" r:id="rId35"/>
    <sheet xmlns:r="http://schemas.openxmlformats.org/officeDocument/2006/relationships" name="Retirement Plans (Tables)" sheetId="36" state="visible" r:id="rId36"/>
    <sheet xmlns:r="http://schemas.openxmlformats.org/officeDocument/2006/relationships" name="Stockholders' Equity and Nonc37" sheetId="37" state="visible" r:id="rId37"/>
    <sheet xmlns:r="http://schemas.openxmlformats.org/officeDocument/2006/relationships" name="Earnings per Share (&quot;EPS&quot;) (Tab" sheetId="38" state="visible" r:id="rId38"/>
    <sheet xmlns:r="http://schemas.openxmlformats.org/officeDocument/2006/relationships" name="Share-Based and Long-Term Com39" sheetId="39" state="visible" r:id="rId39"/>
    <sheet xmlns:r="http://schemas.openxmlformats.org/officeDocument/2006/relationships" name="Segment Information (Tables)" sheetId="40" state="visible" r:id="rId40"/>
    <sheet xmlns:r="http://schemas.openxmlformats.org/officeDocument/2006/relationships" name="Commitments and Contingencies41" sheetId="41" state="visible" r:id="rId41"/>
    <sheet xmlns:r="http://schemas.openxmlformats.org/officeDocument/2006/relationships" name="New Accounting Pronouncements (" sheetId="42" state="visible" r:id="rId42"/>
    <sheet xmlns:r="http://schemas.openxmlformats.org/officeDocument/2006/relationships" name="Inventories (Schedule of Invent" sheetId="43" state="visible" r:id="rId43"/>
    <sheet xmlns:r="http://schemas.openxmlformats.org/officeDocument/2006/relationships" name="Discontinued Operations and A44" sheetId="44" state="visible" r:id="rId44"/>
    <sheet xmlns:r="http://schemas.openxmlformats.org/officeDocument/2006/relationships" name="Discontinued Operations and A45" sheetId="45" state="visible" r:id="rId45"/>
    <sheet xmlns:r="http://schemas.openxmlformats.org/officeDocument/2006/relationships" name="Discontinued Operations and A46" sheetId="46" state="visible" r:id="rId46"/>
    <sheet xmlns:r="http://schemas.openxmlformats.org/officeDocument/2006/relationships" name="Tooling (Narrative) (Details)" sheetId="47" state="visible" r:id="rId47"/>
    <sheet xmlns:r="http://schemas.openxmlformats.org/officeDocument/2006/relationships" name="Goodwill and Other Intangible48" sheetId="48" state="visible" r:id="rId48"/>
    <sheet xmlns:r="http://schemas.openxmlformats.org/officeDocument/2006/relationships" name="Goodwill and Other Intangible49" sheetId="49" state="visible" r:id="rId49"/>
    <sheet xmlns:r="http://schemas.openxmlformats.org/officeDocument/2006/relationships" name="Restructuring and Asset Impai50" sheetId="50" state="visible" r:id="rId50"/>
    <sheet xmlns:r="http://schemas.openxmlformats.org/officeDocument/2006/relationships" name="Restructuring and Asset Impai51" sheetId="51" state="visible" r:id="rId51"/>
    <sheet xmlns:r="http://schemas.openxmlformats.org/officeDocument/2006/relationships" name="Restructuring and Asset Impai52" sheetId="52" state="visible" r:id="rId52"/>
    <sheet xmlns:r="http://schemas.openxmlformats.org/officeDocument/2006/relationships" name="Restructuring and Asset Impai53" sheetId="53" state="visible" r:id="rId53"/>
    <sheet xmlns:r="http://schemas.openxmlformats.org/officeDocument/2006/relationships" name="Debt (Narrative) (Details)" sheetId="54" state="visible" r:id="rId54"/>
    <sheet xmlns:r="http://schemas.openxmlformats.org/officeDocument/2006/relationships" name="Debt (Schedule of Short-term De" sheetId="55" state="visible" r:id="rId55"/>
    <sheet xmlns:r="http://schemas.openxmlformats.org/officeDocument/2006/relationships" name="Debt (Schedule of Long-term Deb" sheetId="56" state="visible" r:id="rId56"/>
    <sheet xmlns:r="http://schemas.openxmlformats.org/officeDocument/2006/relationships" name="Debt (Schedule of Debt - Other " sheetId="57" state="visible" r:id="rId57"/>
    <sheet xmlns:r="http://schemas.openxmlformats.org/officeDocument/2006/relationships" name="Debt (Schedule of Capital Lease" sheetId="58" state="visible" r:id="rId58"/>
    <sheet xmlns:r="http://schemas.openxmlformats.org/officeDocument/2006/relationships" name="Derivative Financial Instrume59" sheetId="59" state="visible" r:id="rId59"/>
    <sheet xmlns:r="http://schemas.openxmlformats.org/officeDocument/2006/relationships" name="Derivative Financial Instrume60" sheetId="60" state="visible" r:id="rId60"/>
    <sheet xmlns:r="http://schemas.openxmlformats.org/officeDocument/2006/relationships" name="Derivative Financial Instrume61" sheetId="61" state="visible" r:id="rId61"/>
    <sheet xmlns:r="http://schemas.openxmlformats.org/officeDocument/2006/relationships" name="Derivative Financial Instrume62" sheetId="62" state="visible" r:id="rId62"/>
    <sheet xmlns:r="http://schemas.openxmlformats.org/officeDocument/2006/relationships" name="Income Taxes (Narrative) (Detai" sheetId="63" state="visible" r:id="rId63"/>
    <sheet xmlns:r="http://schemas.openxmlformats.org/officeDocument/2006/relationships" name="Retirement Plans (Narrative ) (" sheetId="64" state="visible" r:id="rId64"/>
    <sheet xmlns:r="http://schemas.openxmlformats.org/officeDocument/2006/relationships" name="Retirement Plans (Components of" sheetId="65" state="visible" r:id="rId65"/>
    <sheet xmlns:r="http://schemas.openxmlformats.org/officeDocument/2006/relationships" name="Stockholders' Equity and Nonc66" sheetId="66" state="visible" r:id="rId66"/>
    <sheet xmlns:r="http://schemas.openxmlformats.org/officeDocument/2006/relationships" name="Stockholders' Equity and Nonc67" sheetId="67" state="visible" r:id="rId67"/>
    <sheet xmlns:r="http://schemas.openxmlformats.org/officeDocument/2006/relationships" name="Stockholders' Equity and Nonc68" sheetId="68" state="visible" r:id="rId68"/>
    <sheet xmlns:r="http://schemas.openxmlformats.org/officeDocument/2006/relationships" name="Stockholders' Equity and Nonc69" sheetId="69" state="visible" r:id="rId69"/>
    <sheet xmlns:r="http://schemas.openxmlformats.org/officeDocument/2006/relationships" name="Earnings per Share (&quot;EPS&quot;) (Sch" sheetId="70" state="visible" r:id="rId70"/>
    <sheet xmlns:r="http://schemas.openxmlformats.org/officeDocument/2006/relationships" name="Share-Based and Long-Term Com71" sheetId="71" state="visible" r:id="rId71"/>
    <sheet xmlns:r="http://schemas.openxmlformats.org/officeDocument/2006/relationships" name="Share-Based and Long-Term Com72" sheetId="72" state="visible" r:id="rId72"/>
    <sheet xmlns:r="http://schemas.openxmlformats.org/officeDocument/2006/relationships" name="Segment Information (Narrative)" sheetId="73" state="visible" r:id="rId73"/>
    <sheet xmlns:r="http://schemas.openxmlformats.org/officeDocument/2006/relationships" name="Segment Information (Schedule o" sheetId="74" state="visible" r:id="rId74"/>
    <sheet xmlns:r="http://schemas.openxmlformats.org/officeDocument/2006/relationships" name="Segment Information (Reconcilia" sheetId="75" state="visible" r:id="rId75"/>
    <sheet xmlns:r="http://schemas.openxmlformats.org/officeDocument/2006/relationships" name="Fair Value of Financial Instr76" sheetId="76" state="visible" r:id="rId76"/>
    <sheet xmlns:r="http://schemas.openxmlformats.org/officeDocument/2006/relationships" name="Commitments and Contingencies77" sheetId="77" state="visible" r:id="rId77"/>
    <sheet xmlns:r="http://schemas.openxmlformats.org/officeDocument/2006/relationships" name="Commitments and Contingencies78" sheetId="78" state="visible" r:id="rId78"/>
  </sheets>
  <definedNames/>
  <calcPr calcId="124519" fullCalcOnLoad="1"/>
</workbook>
</file>

<file path=xl/sharedStrings.xml><?xml version="1.0" encoding="utf-8"?>
<sst xmlns="http://schemas.openxmlformats.org/spreadsheetml/2006/main" uniqueCount="638">
  <si>
    <t>Document And Entity Information - shares</t>
  </si>
  <si>
    <t>6 Months Ended</t>
  </si>
  <si>
    <t>Jun. 30, 2017</t>
  </si>
  <si>
    <t>Jul. 21, 2017</t>
  </si>
  <si>
    <t>Document And Entity Information [Abstract]</t>
  </si>
  <si>
    <t>Document Type</t>
  </si>
  <si>
    <t>10-Q</t>
  </si>
  <si>
    <t>Amendment Flag</t>
  </si>
  <si>
    <t>false</t>
  </si>
  <si>
    <t>Document Period End Date</t>
  </si>
  <si>
    <t>Jun. 30,
		2017</t>
  </si>
  <si>
    <t>Document Fiscal Year Focus</t>
  </si>
  <si>
    <t>Document Fiscal Period Focus</t>
  </si>
  <si>
    <t>Q2</t>
  </si>
  <si>
    <t>Entity Registrant Name</t>
  </si>
  <si>
    <t>Tower International, Inc.</t>
  </si>
  <si>
    <t>Entity Central Index Key</t>
  </si>
  <si>
    <t>Current Fiscal Year End Date</t>
  </si>
  <si>
    <t>--12-31</t>
  </si>
  <si>
    <t>Entity Filer Category</t>
  </si>
  <si>
    <t>Accelerated Filer</t>
  </si>
  <si>
    <t>Trading Symbol</t>
  </si>
  <si>
    <t>towr</t>
  </si>
  <si>
    <t>Entity Common Stock, Shares Outstanding</t>
  </si>
  <si>
    <t>CONDENSED CONSOLIDATED BALANCE SHEETS - USD ($) $ in Thousands</t>
  </si>
  <si>
    <t>Dec. 31, 2016</t>
  </si>
  <si>
    <t>ASSETS</t>
  </si>
  <si>
    <t>Cash and cash equivalents</t>
  </si>
  <si>
    <t>Accounts receivable, net of allowance of $1,298 and $961</t>
  </si>
  <si>
    <t>Inventories (Note 3)</t>
  </si>
  <si>
    <t>Assets held for sale (Note 4)</t>
  </si>
  <si>
    <t>Prepaid tooling, notes receivable, and other</t>
  </si>
  <si>
    <t>Total current assets</t>
  </si>
  <si>
    <t>Property, plant, and equipment, net</t>
  </si>
  <si>
    <t>Goodwill (Note 6)</t>
  </si>
  <si>
    <t>Deferred tax asset</t>
  </si>
  <si>
    <t>Other assets, net</t>
  </si>
  <si>
    <t>Total assets</t>
  </si>
  <si>
    <t>[1]</t>
  </si>
  <si>
    <t>LIABILITIES AND EQUITY</t>
  </si>
  <si>
    <t>Short-term debt and current maturities of capital lease obligations (Note 8)</t>
  </si>
  <si>
    <t>Accounts payable</t>
  </si>
  <si>
    <t>Accrued liabilities</t>
  </si>
  <si>
    <t>Liabilities held for sale (Note 4)</t>
  </si>
  <si>
    <t>Total current liabilities</t>
  </si>
  <si>
    <t>Long-term debt, net of current maturities (Note 8)</t>
  </si>
  <si>
    <t>Obligations under capital leases, net of current maturities (Note 8)</t>
  </si>
  <si>
    <t>Deferred tax liability</t>
  </si>
  <si>
    <t>Pension liability (Note 11)</t>
  </si>
  <si>
    <t>Other non-current liabilities</t>
  </si>
  <si>
    <t>Total non-current liabilities</t>
  </si>
  <si>
    <t>Total liabilities</t>
  </si>
  <si>
    <t>Commitments and contingencies (Note 17)</t>
  </si>
  <si>
    <t xml:space="preserve"> </t>
  </si>
  <si>
    <t>Tower International, Inc.'s stockholders' equity</t>
  </si>
  <si>
    <t>Preferred stock, $0.01 par value, 50,000,000 authorized and 0 issued and outstanding</t>
  </si>
  <si>
    <t>Common stock, $0.01 par value, 350,000,000 authorized, 22,296,347 issued and 20,521,093 outstanding at June 30, 2017, and 22,107,402 issued and 20,359,131 outstanding at December 31, 2016</t>
  </si>
  <si>
    <t>Additional paid in capital</t>
  </si>
  <si>
    <t>Treasury stock, at cost, 1,775,254 and 1,748,271 shares as of June 30, 2017 and December 31, 2016</t>
  </si>
  <si>
    <t>Accumulated surplus / (deficit)</t>
  </si>
  <si>
    <t>Accumulated other comprehensive loss (Note 12)</t>
  </si>
  <si>
    <t>Total Tower International, Inc.'s stockholders' equity</t>
  </si>
  <si>
    <t>Noncontrolling interests in subsidiaries (Note 12)</t>
  </si>
  <si>
    <t>Total stockholders' equity</t>
  </si>
  <si>
    <t>Total liabilities and stockholders' equity</t>
  </si>
  <si>
    <t>As of June 30, 2017 and 2016, total assets include assets held for sale.</t>
  </si>
  <si>
    <t>CONDENSED CONSOLIDATED BALANCE SHEETS (Parenthetical) - USD ($) $ in Thousands</t>
  </si>
  <si>
    <t>Statement Of Financial Position [Abstract]</t>
  </si>
  <si>
    <t>Allowance for accounts receivable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DENSED CONSOLIDATED STATEMENTS OF OPERATIONS - USD ($) $ in Thousands</t>
  </si>
  <si>
    <t>3 Months Ended</t>
  </si>
  <si>
    <t>Jun. 30, 2016</t>
  </si>
  <si>
    <t>CONDENSED CONSOLIDATED STATEMENTS OF OPERATIONS [Abstract]</t>
  </si>
  <si>
    <t>Revenues</t>
  </si>
  <si>
    <t>Cost of sales</t>
  </si>
  <si>
    <t>Gross profit</t>
  </si>
  <si>
    <t>Selling, general, and administrative expenses</t>
  </si>
  <si>
    <t>Amortization expense (Note 6)</t>
  </si>
  <si>
    <t>Restructuring and asset impairment charges, net (Note 7)</t>
  </si>
  <si>
    <t>Operating income</t>
  </si>
  <si>
    <t>Interest expense</t>
  </si>
  <si>
    <t>Interest income</t>
  </si>
  <si>
    <t>Other expense</t>
  </si>
  <si>
    <t>[1],[2]</t>
  </si>
  <si>
    <t>Income before provision for income taxes, and income / (loss) from discontinued operations</t>
  </si>
  <si>
    <t>Provision for income taxes (Note 10)</t>
  </si>
  <si>
    <t>Income from continuing operations</t>
  </si>
  <si>
    <t>Income / (loss) from discontinued operations, net of tax (Note 4)</t>
  </si>
  <si>
    <t>Net income / (loss)</t>
  </si>
  <si>
    <t>Less: Net income attributable to the noncontrolling interests</t>
  </si>
  <si>
    <t>Net income / (loss) attributable to Tower International, Inc.</t>
  </si>
  <si>
    <t>Weighted average basic shares outstanding</t>
  </si>
  <si>
    <t>Weighted average diluted shares outstanding</t>
  </si>
  <si>
    <t>Basic income per share attributable to Tower International, Inc.:</t>
  </si>
  <si>
    <t>Income per share from continuing operations (Note 13)</t>
  </si>
  <si>
    <t>Income / (loss) per share from discontinued operations (Note 13)</t>
  </si>
  <si>
    <t>Income / (loss) per share (Note 13)</t>
  </si>
  <si>
    <t>Diluted income per share attributable to Tower International, Inc.:</t>
  </si>
  <si>
    <t>Dividends declared per share</t>
  </si>
  <si>
    <t>Represents costs incurred during the six months ended June 30, 2017, to support the refinancing of the Company's term debt.</t>
  </si>
  <si>
    <t>[2]</t>
  </si>
  <si>
    <t>Represents costs incurred during the three and six months ended June 30, 2016, to support the investigation into the potential sale of the Company's European operations, which is no longer being considered.</t>
  </si>
  <si>
    <t>CONDENSED CONSOLIDATED STATEMENTS OF COMPREHENSIVE INCOME - USD ($) $ in Thousands</t>
  </si>
  <si>
    <t>CONDENSED CONSOLIDATED STATEMENTS OF COMPREHENSIVE INCOME [Abstract]</t>
  </si>
  <si>
    <t>Other comprehensive income / (loss), net of tax</t>
  </si>
  <si>
    <t>Foreign currency translation adjustments, net of tax expense / (benefit) of ($5.0 million), $2.1 million, ($5.9 million), and ($1 million)</t>
  </si>
  <si>
    <t>Unrealized gain / ( loss) on qualifying cash flow hedge, net of tax expense / (benefit) of ( $0.3 million), $0 million, ($2.8 million), and $0 million</t>
  </si>
  <si>
    <t>Other comprehensive income / (loss), net of tax:</t>
  </si>
  <si>
    <t>Comprehensive income / (loss)</t>
  </si>
  <si>
    <t>Less: Comprehensive income / (loss) attributable to noncontrolling interests</t>
  </si>
  <si>
    <t>Comprehensive income / (loss) attributable to Tower International, Inc.</t>
  </si>
  <si>
    <t>CONDENSED CONSOLIDATED STATEMENTS OF COMPREHENSIVE INCOME (Parenthetical) - USD ($)</t>
  </si>
  <si>
    <t>Foreign currency translation adjustment, tax expense / (benefit)</t>
  </si>
  <si>
    <t>Unrealized loss on qualifying cash flow hedge, tax expense / (benefit)</t>
  </si>
  <si>
    <t>CONDENSED CONSOLIDATED STATEMENTS OF CASH FLOWS - USD ($) $ in Thousands</t>
  </si>
  <si>
    <t>OPERATING ACTIVITIES:</t>
  </si>
  <si>
    <t>Net income</t>
  </si>
  <si>
    <t>Less: Income / (loss) from discontinued operations, net of tax</t>
  </si>
  <si>
    <t>Adjustments required to reconcile income from continuing operations to net cash provided by / (used in) continuing operating activities:</t>
  </si>
  <si>
    <t>Deferred income tax provision</t>
  </si>
  <si>
    <t>Depreciation and amortization</t>
  </si>
  <si>
    <t>Non-cash share-based compensation</t>
  </si>
  <si>
    <t>Pension income, net of contributions</t>
  </si>
  <si>
    <t>Change in working capital and other operating items</t>
  </si>
  <si>
    <t>Net cash provided by / (used in) continuing operating activities</t>
  </si>
  <si>
    <t>INVESTING ACTIVITIES:</t>
  </si>
  <si>
    <t>Cash disbursed for purchases of property, plant, and equipment, net</t>
  </si>
  <si>
    <t>Proceeds from disposition of joint venture, net</t>
  </si>
  <si>
    <t>Net cash used in continuing investing activities</t>
  </si>
  <si>
    <t>FINANCING ACTIVITIES:</t>
  </si>
  <si>
    <t>Proceeds from borrowings</t>
  </si>
  <si>
    <t>Repayments of borrowings</t>
  </si>
  <si>
    <t>Repayments on Term Loan Credit Facility</t>
  </si>
  <si>
    <t>Original issuance discount</t>
  </si>
  <si>
    <t>Debt financing costs</t>
  </si>
  <si>
    <t>Dividend payment to Tower stockholders</t>
  </si>
  <si>
    <t>Proceeds from stock options exercised</t>
  </si>
  <si>
    <t>Purchase of treasury stock</t>
  </si>
  <si>
    <t>Net cash provided by / (used in) continuing financing activities</t>
  </si>
  <si>
    <t>Discontinued operations:</t>
  </si>
  <si>
    <t>Net cash from discontinued operating activities</t>
  </si>
  <si>
    <t>Net cash used in discontinued investing activities</t>
  </si>
  <si>
    <t>Net cash from / (used in) discontinued financing activities</t>
  </si>
  <si>
    <t>Net cash used in discontinued operations</t>
  </si>
  <si>
    <t>Effect of exchange rate changes on continuing cash and cash equivalents</t>
  </si>
  <si>
    <t>NET CHANGE IN CASH AND CASH EQUIVALENTS</t>
  </si>
  <si>
    <t>CASH AND CASH EQUIVALENTS:</t>
  </si>
  <si>
    <t>Beginning of period</t>
  </si>
  <si>
    <t>End of period</t>
  </si>
  <si>
    <t>Supplemental Cash Flow Information:</t>
  </si>
  <si>
    <t>Interest paid, net of amounts capitalized</t>
  </si>
  <si>
    <t>Income taxes paid</t>
  </si>
  <si>
    <t>Non-cash Investing Activities:</t>
  </si>
  <si>
    <t>Capital expenditures in liabilities for purchases of property, plant, and equipment</t>
  </si>
  <si>
    <t>Organization and Basis of Presentation</t>
  </si>
  <si>
    <t>Organization and Basis of Presentation [Abstract]</t>
  </si>
  <si>
    <t xml:space="preserve">Note 1. Organization and Basis of Presentation
Tower International, Inc. and its subsidiaries (collectively referred to as the “Company” or “Tower International”), is a leading integrated global manufacturer of engineered automotive structural metal components and assemblies, primarily serving original equipment manufacturers (“OEMs”), including Ford, Volkswagen Group, Fiat-Chrysler, Volvo, Nissan, Daimler, Toyota, BMW, and Honda. Products include body structures, assemblies and other chassis, structures, and lower vehicle systems and suspension components for small and large cars, crossovers, pickups, and sport utility vehicles (“SUVs”). Including both wholly owned subsidiaries and majority owned subsidiaries, the Company has strategically located production facilities in the United States, Germany, Belgium, Slovakia, Italy, Poland, Mexico, and the Czech Republic, supported by engineering and sales locations in the United States, Germany, Italy, Japan and India.
The accompanying Condensed Consolidated Financial Statements have been prepared by the Company, without audit, pursuant to the rules and regulations of the Securities and Exchange Commission (the “SEC”). The information furnished in the Condensed Consolidated Financial Statements includes normal recurring adjustments and reflects all adjustments which are, in the opinion of management, necessary for the fair presentation of such financial statements. Certain information and disclosures normally included in financial statements prepared in accordance with accounting principles generally accepted in the United States have been condensed or omitted pursuant to the rules and regulations of the SEC. Although the Company believes that the disclosures are adequate to make the information presented not misleading, these Condensed Consolidated Financial Statements should be read in conjunction with the audited year-end financial statements and the notes thereto included in the most recent Annual Report on Form 10-K filed by the Company with the SEC. The interim results for the periods presented may not be indicative of the Company’s actual annual results.
Principles of Consolidation
The Condensed Consolidated Financial Statements include the accounts of the Company and all subsidiaries over which the Company exercises control. All intercompany transactions and balances have been eliminated upon consolidation.
﻿ </t>
  </si>
  <si>
    <t>New Accounting Pronouncements</t>
  </si>
  <si>
    <t>New Accounting Pronouncements [Abstract]</t>
  </si>
  <si>
    <t xml:space="preserve">Note 2. New Accounting Pronouncements
﻿
Retirement Benefits
On March 10, 2017, the Financial Accounting Standard Board (“FASB”) issued Accounting Standard Update (“ASU”) No. 2017-07 , Improving the Presentation of Net Periodic Pension Cost and Net Periodic Postretirement Benefit Cost . This ASU is designed to increase the transparency and usefulness of information about defined benefit costs for pension plans and other post-retirement benefit plans presented in employer financial statements. This ASU is effective for interim and annual periods after December 15, 2017. Early adoption is allowed, and requires that the guidance be applied retrospectively to all prior periods. Effective October 1, 2006, the Company’s pension plan was frozen and the Company ceased accruing any additional benefits; as such, the Company does not expect a material financial statement impact related to the adoption of this ASU.
Stock Compensation
In March 2016, the FASB issued ASU No. 2016-09, Improvements to Employee Share-Based Payment Accounting , which simplifies several aspects of the accounting for employee share-based payment transactions. This ASU is effective for annual reporting periods beginning after December 15, 2016, and interim periods therein. Upon adoption in the first quarter of 2017, the Company recorded a cumulative adjustment for previously unrecognized tax benefits to accumulated surplus of approximately $5.3 million.
Revenue Recognition
On May 28, 2014, the FASB issued ASU No. 2014-09, Revenue from Contracts with Customers . This ASU outlines a single comprehensive model for entities to utilize to recognize revenue when it transfers goods or services to customers in an amount that reflects the consideration that will be received in exchange for the goods and services. Additional disclosures will also be required to enable users to understand the nature, amount, timing and uncertainty of revenue and cash flows arising from contracts with customers. In August 2015, the FASB deferred the effective date of this standards update to fiscal years beginning after December 15, 2017, with early adoption permitted on the original effective date of fiscal years beginning after December 15, 2016. In 2016, the FASB issued ASU No. 2016-08, ASU No. 2016-10, ASU No. 2016-11, and ASU 2016-12, all of which amend the implementation guidance and illustrations in the Board’s new revenue standard.
The new revenue standards may be applied retrospectively to each prior period presented or retrospectively with the cumulative effect recognized as of the date of adoption. The Company currently expects to adopt the new revenue standards in its first quarter of 2018 utilizing the full retrospective transition method. The Company does not expect the adoption of the new revenue standards to have a material impact on its consolidated financial statements, but is still evaluating certain contracts with customers related to the development of tooling used in the manufacture of our products.
Leases
In February 2016, the FASB issued ASU No. 2016-02 , Lease Accounting . This ASU introd uces a lessee model that brings most leases on the balance sheet. Further, the standard also aligns certain of the underlying principles of the new lessor model with those in ASU No. 2014-09. This new ASU on leases is effective for annual periods beginning after December 15, 2018, and interim periods within those fiscal years. The Company is currently evaluating significant contracts and assessing any impact to the Consolidated Financial Statements. </t>
  </si>
  <si>
    <t>Inventories</t>
  </si>
  <si>
    <t>Inventories [Abstract]</t>
  </si>
  <si>
    <t xml:space="preserve">﻿
Note 3. Inventories
Inventories are stated at the lower of cost or net realizable value. Cost is determined by the first-in, first-out method. Maintenance, repair, and non-productive inventory, which are considered consumables, are expensed when acquired and included in the Condensed Consolidated Statements of Operations as cost of sales. Inventories consist of the following (in thousands):
﻿
﻿
﻿
June 30, 2017
December 31, 2016
﻿ Raw materials
$ 33,632
$ 31,993
﻿ Work in process
15,598
14,721
﻿ Finished goods
25,735
24,996
﻿ Total inventory
$ 74,965
$ 71,710
﻿ </t>
  </si>
  <si>
    <t>Discontinued Operations and Assets Held for Sale</t>
  </si>
  <si>
    <t>Discontinued Operations and Assets Held for Sale [Abstract]</t>
  </si>
  <si>
    <t>Note 4. Discontinued Operations and Assets Held for Sale
During the second quarter of 2016, the Company’s Board of Directors approved a plan to sell the Company’s remaining business operations in Brazil and China. At June 30, 2017 , the Brazilian business operation and one Chinese joint venture are considered held for sale in accordance with FASB Accounting Standard Codification (“ASC”) No. 360, Property, Plant, and Equipment, and presented as discontinued operations in the Condensed Consolidated Financial Statements, in accordance with FASB ASC No. 205, Discontinued Operations . At December 31, 2016, both of the Brazilian and Chinese business operations were held for sale and presented as discontinued operations.
The following table discloses select financial information of the discontinued operations of the Company’s Brazilian and Chinese business operations (in thousands):
﻿
﻿
﻿
Three Months Ended June 30,
Six Months Ended June 30,
﻿
2017
2016
2017
2016
﻿ Revenues
$ 18,820
$ 27,781
$ 48,776
$ 50,083
﻿ Loss from sale of Wuhu discontinued operation
(2,596)
-
(2,596)
-
﻿ Income / (loss) from discontinued operations:
﻿ Income / (loss) before provision for income taxes and
﻿ equity in income / (loss) of joint venture
1,839
(19,226)
3,668
(19,384)
﻿ Provision / (benefit) for income taxes
(268)
795
211
982
﻿ Income / (loss) from discontinued operations
$ (489)
$ (20,021)
$ 861
$ (20,366)
﻿
Sale of China Joint Ventures
In October of 2016, the Company entered into an agreement to sell its joint venture in Wuhu, China: Tower Automotive (“Wuhu”) Company, Ltd. The initial sale agreement provided for the purchase of the Company’s equity in the joint venture for approximately $21 million, net of tax. The Company received proceeds of $4.5 million in the fourth quarter of 2016. On May 9, 2017, the Company completed the sale of its equity interest in Wuhu. During the three months ended June 30, 2017, the Company received total net proceeds of $15.9 million related to the sale, which resul ted in a total sales price that was less than the carrying value of the net assets of Wuhu . In addition, the Company incurred certain transaction related costs ; therefore, a net loss of $2. 6 million was recorded during the period ended June 30, 2017.
As of June 30, 2017, all proceeds from the transaction were received. Wuhu has been presented as discontinued operations in our Consolidated Financial Statements, in accordance with FASB ASC No. 205, Discontinued Operations .
Also, in October of 2016, the Company entered into an agreement to sell its joint venture in Ningbo, China: Tower (“Ningbo”) DIT Automotive Products Co., Ltd. The agreement is subject to Chinese government approval. The sale agreement provided for purchase of the Company’s equity in the joint venture for approximately $4 million, net of tax. The Company anticipates that this transaction will close in the fourth quarter of 2017.
Discontinued Brazil Operation
During the second quarter of 2016, the Company’s Board of Directors approved a plan to sell the Company’s remaining business operations in Brazil. During the second quarter of 2016, the Company recorded a fair value adjustment of $15 million that represents the cumulative translation adjustment related to Brazil.
﻿
The assets and liabilities held for sale are recorded at the lower of carrying value or fair value less costs to sell and are summarized by category in the following table (in thousands):
﻿
﻿
﻿
June 30, 2017
December 31, 2016
﻿
﻿ ASSETS
﻿ Current assets
$ 23,036
$ 59,137
﻿ Property, plant, and equipment, net
28,372
47,640
﻿ Other assets, net
9,391
13,575
﻿ Fair value adjustment
(18,100)
(18,100)
﻿ Total assets held for sale
$ 42,699
$ 102,252
﻿
﻿ LIABILITIES
﻿ Short-term debt and current maturities of capital lease obligations
$ 1,283
$ 2,792
﻿ Accounts payable
11,980
43,661
﻿ Total current liabilities
13,263
46,453
﻿
﻿ Long-term debt, net of current maturities
1,751
2,393
﻿ Other non-current liabilities
1,895
4,464
﻿ Total non-current liabilities
3,646
6,857
﻿ Total liabilities held for sale
$ 16,909
$ 53,310
﻿</t>
  </si>
  <si>
    <t>Tooling</t>
  </si>
  <si>
    <t>Tooling [Abstract]</t>
  </si>
  <si>
    <t xml:space="preserve">Note 5. Tooling
Tooling represents costs incurred by the Company in the development of new tooling used in the manufacture of the Company’s products. All pre-production tooling costs incurred for tools that the Company will not own and that will be used in producing products supplied under long-term supply agreements are expensed as incurred, unless the supply agreement provides the Company with the noncancellable right to use the tools or the reimbursement of such costs is contractually guaranteed by the customer. Generally, the customer agrees to reimburse the Company for certain of its tooling costs at the time the customer awards a contract to the Company.
After the part for which tooling has been developed reaches a production-ready status, the Company is reimbursed by its customer for the cost of the tooling, at which time the tooling becomes the property of the customer. Any gain recognized, which is defined as the excess of reimbursement over cost, is amortized over the life of the program. If estimated costs are expected to be in excess of reimbursement, a loss is recorded in the period in which the loss is estimated. Customer-owned tooling is included in the Condensed Consolidated Balance Sheets in prepaid tooling, notes receivable, and other. At June 30, 2017 and December 31, 2016 , the Company had an asset related to customer-owned tooling of $119 million and $87.9 million, respectively. </t>
  </si>
  <si>
    <t>Goodwill and Other Intangible Assets</t>
  </si>
  <si>
    <t>Goodwill and Other Intangible Assets [Abstract]</t>
  </si>
  <si>
    <t xml:space="preserve">Note 6. Goodwill and Other Intangible Assets
Goodwill
The change in the carrying amount of goodwill is set forth below by reportable segment and on a consolidated basis (in thousands):
﻿
﻿
﻿
Europe
North America
Consolidated
﻿ Balance at December 31, 2016
$ 49,293
$ 7,090
$ 56,383
﻿ Currency translation adjustment
4,249
1,037
5,286
﻿ Balance at June 30, 2017
$ 53,542
$ 8,127
$ 61,669
Intangibles
In the North America segment, an intangible asset of $3.5 million related to customer relationships was recorded in 2015, as part of the acquisition of a facility in Mexico. This intangible asset has a definite life and will be amortized on a straight-line basis over seven years, the estimated life of the related asset, which approximates the recognition of related revenues.
The Company incurred amortization expense of $0.1 million and $0.2 million for the three and six months ended June 30, 2017 , respectively. The Company incurred amortization expense of $0.1 million and $0.2 million for the three and six months ended June 30, 2016 , respectively . </t>
  </si>
  <si>
    <t>Restructuring and Asset Impairment Charges</t>
  </si>
  <si>
    <t>Restructuring and Asset Impairment Charges [Abstract]</t>
  </si>
  <si>
    <t xml:space="preserve">Note 7. Restructuring and Asset Impairment Charges
As of June 30, 2017 , the Company has executed various restructuring plans and may execute additional plans in the future to reduce corporate overhead, to realign manufacturing capacity to prevailing global automotive production levels, and to improve the utilization of remaining facilities. Estimates of restructuring charges are based on information available at the time such charges are recorded. Due to the inherent uncertainty involved in estimating restructuring expenses, actual amounts paid for such activities may differ from amounts initially recorded. Accordingly, the Company may record revisions of previous estimates by adjusting previously established reserves.
Restructuring and Asset Impairment Charges
Net restructuring and asset impairment charges for each of the Company’s segments include the following (in thousands):
﻿
﻿
﻿
Three Months Ended June 30,
Six Months Ended June 30,
﻿
2017
2016
2017
2016
﻿ Europe
$ 616
$ 117
$ 744
$ 117
﻿ North America
2,721
723
6,504
1,469
﻿ Consolidated
$ 3,337
$ 840
$ 7,248
$ 1,586
The following table sets forth the Company’s net restructuring and asset impairment charges by type for the periods presented (in thousands):
﻿
﻿
﻿
Three Months Ended June 30,
Six Months Ended June 30,
﻿
2017
2016
2017
2016
﻿ Employee termination costs
$ 3,172
$ 117
$ 6,867
$ 117
﻿ Other exit costs
165
723
381
1,469
﻿ Total restructuring expense
$ 3,337
$ 840
$ 7,248
$ 1,586
The charges incurred during the six months ended June 30, 2017 and 2016 related primarily to the following actions:
2017 Actions
During the three and six months ended June 30, 2017 , the charges incurred in the North America and Europe segments related to severance charges to reduce corporate overhead and ongoing maintenance expense of facilities closed as a result of prior actions.
﻿
2016 Actions
During the three and six months ended June 30, 2016 , the charges incurred in the North America and Europe segments related to ongoing maintenance expense of facilities closed as a result of prior actions and severance charges to reduce fixed costs.
Restructuring Reserve
The table below summarizes the activity in the restructuring reserve by segment, reflected in accrued liabilities and other non-current liabilities, for the above-mentioned actions through June 30, 2017 (in thousands):
﻿
﻿
﻿
Europe
North America
Consolidated
﻿ Balance at December 31, 2016
$ 92
$ 197
$ 289
﻿ Payments
(480)
(1,884)
(2,364)
﻿ Increase in liability
744
6,123
6,867
﻿ Balance at June 30, 2017
$ 356
$ 4,436
$ 4,792
Except as disclosed in the table above, the Company does not anticipate incurring additional material cash charges associated with the actions described above. The changes in the restructuring reserve set forth in the table above do not agree with the restructuring charges for the period, as certain items are expensed as incurred related to the actions described.
The restructuring reserve increased during the six months ended June 30, 2017 , reflecting primarily accruals for severance, offset partially by payments related to 2017 restructuring actions and prior accruals.
During the six months ended June 30, 2017 , the Company incurred payments in Europe of $0.5 million and in North America of $1.9 million related to prior accruals and 2017 restructuring actions described above. </t>
  </si>
  <si>
    <t>Debt</t>
  </si>
  <si>
    <t>Debt [Abstract]</t>
  </si>
  <si>
    <t xml:space="preserve">﻿
Note 8. Debt
Short-Term Debt
Short-term debt consists of the following (in thousands):
﻿
﻿
﻿
June 30, 2017
December 31, 2016
﻿ Current maturities of debts (excluding capital leases)
$ 45,234
$ 33,277
﻿ Current maturities of capital leases
5,790
934
﻿ Total short-term debt
$ 51,024
$ 34,211
Long-Term Debt
Long-term debt consists of the following (in thousands):
﻿
﻿
﻿
June 30, 2017
December 31, 2016
﻿ Term Loan Credit Facility (net of discount of $2,471 and $827 )
$ 358,125
$ 361,798
﻿ Amended Revolving Credit Facility
30,000
-
﻿ Other foreign subsidiary indebtedness
41,619
28,777
﻿ Debt issue costs
(8,948)
(6,066)
﻿ Total debt
420,796
384,509
﻿ Less: Current maturities of debts (excluding capital leases)
(45,234)
(33,277)
﻿ Total long-term debt
$ 375,562
$ 351,232
Term Loan Credit Facility
﻿
On March 7, 2017 , the Company amended the Term Loan Credit Agreement by entering into the Third Refinancing Term Loan Amendment and Restatement Agreement (“Third Term Loan Amendment”), pursuant to which, among other things, the outstanding term loans under the Term Loan Credit Agreement were refinanced in full. There were no additional borrowings associated with this refinancing. The aggregate principal amount of $358.9 million was outstanding under the Term Loan Credit Agreement. The maturity date of the Term Loan Credit Facility is March 7, 2024 and the Term Loans bear interest at (i) the Alternate Base Rate plus a margin of 1.75% or (ii) the Adjusted LIBO Rate (calculated by multiplying the applicable LIBOR rate by a statutory reserve rate) plus a margin of 2.75% .
The Term Loan Borrower’s obligations under the Term Loan Credit Facility are guaranteed by the Company on an unsecured basis and guaranteed by Term Loan Holdco and certain of the Company's other direct and indirect domestic subsidiaries on a secured basis (the “Subsidiary Guarantors”). The Term Loan Credit Facility is secured by (i) a first priority security interest in certain assets of the Term Loan Borrower and the Subsidiary Guarantors, other than, inter alia, accounts, chattel paper, inventory, cash deposit accounts, securities accounts, machinery, equipment and real property and all contract rights, and records and proceeds relating to the foregoing and (ii) on a second priority basis to all other assets of the Term Loan Borrower and the Subsidiary Guarantor which have been pledged on a first priority basis to the agent for the benefit of the lenders under the Amended Revolving Credit Facility described below.
The Term Loan Credit Agreement includes customary covenants applicable to certain of the Company’s subsidiaries and includes customary events of default and amounts due thereunder may be accelerated upon the occurrence of an event of default.
As of June 30, 2017 , the outstanding principal balance of the Term Loan Credit Facility was $ 358.1 million (net of a $2. 5 million original issue discount) and the effective interest rate was 3.875% per annum.
Amended Revolving Credit Facility
﻿
On March 7, 2017, the Company entered into a Fourth Amended and Restated Revolving Credit and Guaranty Agreement (“Fourth Amended Revolving Credit Facility Agreement”), by and among Tower Automotive Holdings USA, LLC, the Company, Tower Automotive Holdings I, LLC, Tower Automotive Holdings II(a), LLC, the subsidiary guarantors named therein, the financial institutions from time to time party thereto as Lenders, and JPMorgan Chase Bank, N.A. as Issuing Lender, as Swing Line Lender, and as Administrative Agent for the Lenders. The Fourth Amended Revolving Credit Facility Agreement amended and restated, in its entirety, the Third Amended Revolving Credit Facility Agreement, dated as of September 17, 2014, by and among Tower Automotive Holdings USA, LLC (“the Borrower”), its domestic affiliate and domestic subsidiary guarantors named therein, and the lenders party thereto, and the Agent.
The Fourth Amended Revolving Credit Facility Agreement provides for a cash flow revolving credit facility in the aggregate amount of up to $200 million. The Fourth Amended Revolving Credit Facility Agreement also provides for the issuance of letters of credit in an aggregate amount not to exceed $30 million, provided that the total amount of credit (inclusive of revolving loans and letters of credit) extended under the Fourth Amended Revolving Credit Facility Agreement is subject to an overall cap, on any date, of $200 million. The Company may request the issuance of Letters of Credit denominated in Dollars or Euros. The expiration date for the Amended Revolving Credit Facility is March 7, 2022 .
Advances under the Amended Revolving Credit Facility bear interest at an alternate base rate plus a base rate margin or LIBOR plus a Eurodollar margin. The applicable margins are determined by the Company’s Total Net Leverage Ratio (as defined in the Fourth Amended Revolving Credit Facility Agreement). As of June 30, 2017, the applicable margins were 2.50% per annum for LIBOR based borrowings and 1.50% per annum for base rate borrowings, resulting in a weighted average interest rate of 3.98% . The Company will pay a commitment fee at a rate equal to 0.50% per annum on the average daily unused total revolving credit commitment.
The Amended Revolving Credit Facility is guaranteed by the Company on an unsecured basis and is guaranteed by certain of the Company’s other direct and indirect domestic subsidiaries on a secured basis. The Amended Revolving Credit Facility is secured (i) by a first priority security interest in certain assets of the Borrower and the Subsidiary Guarantors, including accounts, inventory, chattel paper, cash, deposit accounts, securities accounts, machinery, equipment and real property and all contract rights, and records and proceeds relating to the foregoing and (ii) on a second priority basis to all other assets of the Borrower and the Subsidiary Guarantors.
The Fourth Amended Revolving Credit Facility Agreement contains customary covenants applicable to certain of the Company’s subsidiaries and includes customary events of default and amounts due there under may be accelerated upon the occurrence of an event of default.
As of June 30, 2017 , there was $161 million of unutilized borrowing availability under the Amended Revolving Credit Facility. At that date, there were $30 million of borrowings and $9 million of letters of credit outstanding under the Amended Revolving Credit Facility.
﻿
Other Foreign Subsidiary Indebtedness
﻿
As of June 30, 2017 , other foreign subsidiary indebtedness of $41.6 million consisted primarily of receivables factoring in Europe of $31.3 million, other indebtedness in Europe of $ 6.3 million, and $4 million of indebtedness outstanding on a secured credit line.
﻿
The change in foreign subsidiary indebtedness from December 31, 2016 to June 30, 2017 is explained by the following (in thousands):
﻿
﻿
﻿
Europe
﻿ Balance at December 31, 2016
$ 28,777
﻿ Maturities of indebtedness
(714)
﻿ Change in borrowings on credit facilities, net
11,076
﻿ Foreign exchange impact
2,480
﻿ Balance at June 30, 2017
$ 41,619
Generally, borrowings of foreign subsidiaries are made under credit agreements with commercial lenders and are used to fund working capital and other operating requirements.
﻿
As of June 30, 2017 , the receivables factoring facilities balance available to the Company was $31.3 million (€ 27.4 million), of which the entire amount was drawn. These are uncommitted, demand facilities which are subject to termination at the discretion of the banks and bear interest rates based on the average three month EURIBOR plus a spread ranging from 2.50% to 3.00% . The effective annual interest rates as of June 30, 2017 ranged from 2.17% to 2.67% , with a weighted average interest rate of 2.48% per annum. Any receivables factoring under these facilities is with recourse and is secured by the accounts receivable factored. These receivables factoring transactions are recorded in the Company’s Condensed Consolidated Balance Sheets in short-term debt and current maturities of capital lease obligations.
﻿
As of June 30, 2017 , the Company’s European subsidiaries had borrowings of $6.3 million ( €5.5 million), which had an annual interest rate of 6.25% and matures in November 2017 . This term loan is secured by certain machinery and equipment.
As of June 30, 2017 , the secured line of credit balance available to the Company was $9 million (€ 7.9 million) , of which $4 million in borrowings were outstanding . The facility bears an interest rate based on the EURIBOR plus a spread of 1.9% and matures in October 2017 . The effective annual interest rate as of June 30, 2017 was 1.9% per annum. The facilities are secured by certain accounts receivable related to customer-owned tooling, real estate, and other assets, and are subject to negotiated prepayments upon the receipt of funds from completed customer projects.
As of June 30, 2017 , the Company’s European subsidiaries had an asset-based revolving credit facility balance available to the Company of $33.6 million, of which no borrowings were outstanding. This facility bears an interest rate based upon one month LIBOR plus a margin of 4.00% , or base rate plus a margin of 3.00% , and matures in October 2017 . Availability on the credit facility is determined based upon the appraised value of certain machinery, equipment, and real estate, subject to a borrowing base availability limitation and customary covenants.
Covenants
As of June 30, 2017 , the Company was in compliance with the financial covenants that govern its credit agreements.
Capital Leases
The Company had the following capital lease obligations, which expire in March 2018, as of the dates presented (in thousands):
﻿
﻿
﻿
June 30, 2017
December 31, 2016
﻿ Current maturities of capital leases
$ 5,790
$ 934
﻿ Non-current maturities of capital leases
-
4,863
﻿ Total capital leases
$ 5,790
$ 5,797
Debt Issue Costs
The Company had debt issuance costs, net of amortization, of $ 8.9 million and $ 6.1 million as of June 30, 2017 and December 31, 2016 , respectively. These amounts are reflected in the Condensed Consolidated Balance Sheets as a direct deduction from long-term debt, net of current maturities.
The Company incurred interest expense related to the amortization of debt issue costs of $0.5 million and $1.3 million during the three and six months ended June 30, 2017 , respectively. The Company incurred interest expense related to the amortization of debt issue costs of $0.5 million and $1.5 million during the three and six months ended June 30, 2016 , respectively . </t>
  </si>
  <si>
    <t>Derivative Financial Instruments</t>
  </si>
  <si>
    <t>Derivative Financial Instruments[Abstract]</t>
  </si>
  <si>
    <t xml:space="preserve">﻿
Note 9. Derivative Financial Instruments
The Company’s derivative financial instruments include interest rate and cross currency swaps. The Company does not enter into derivative financial instruments for trading or speculative purposes. On an on-going basis, the Company monitors counterparty credit ratings. The Company considers credit non-performance risk to be low because the Company enters into agreements with commercial institutions that have at least an S&amp;P, or equivalent, investment grade credit rating. On October 17, 2014, the Company entered into a $200 million variable rate to fixed rate interest rate swap for a portion of the Company’s Term Loan and a € 157.1 million cross currency swap based on the U.S. dollar / Euro exchange spot rate of $1.2733 which was the prevailing rate at the time of the transaction. The maturity date for both swap instruments was April 16, 2020 .
On March 7, 2017, the Company amended the $200 million variable rate to fixed rate interest rate swap, for a portion of the Company’s Term Loan, entered into on October 17, 2014. The U.S. dollar notional amount remained the same at $186.1 million, the fixed interest rate was changed from 5.09% to 5.628% per annum, and the maturity date was extended from April 16, 2020 to March 7, 2024 . The fair value of the swap will fluctuate with changes in interest rates.
﻿
Also on March 7, 2017, the Company amended the cross currency swap, enter ed into on January 23, 2015, into a new cross currency swap, to hedge its net investment in Europe, based on the U.S. dollar / Euro exchange spot rate of $1.04795 . The Euro notional amount remained the same at €178 million, the interest rate was lowered from 3.40% to 2.85% , and the maturity date was extended from April 16, 2020 to March 7, 2024 .
﻿
Both swaps were amended and restated in conjunction with the March 7, 2017 amendment to the Company’s Term Loan Credit Agreement.
﻿
At June 30, 2017 and December 31, 2016 , the U.S. dollar / Euro exchange spot rate was $1.1419 and $1.0516 , respectively. The following amounts were recorded in the Condensed Consolidated Balance Sheets as being payable to counterparties under FASB ASC No. 815, Derivatives and Hedging (in thousands):
﻿
﻿
﻿
Location
June 30, 2017
December 31, 2016
﻿ Cross currency swap
Other non-current liabilities
$ 13,804
$ 4,993
﻿ Interest rate swap
Other non-current liabilities
9,543
2,451
All derivative instruments are recorded at fair value. Effectiveness for net investment and cash flow hedges is initially assessed at the inception of the hedging relationship and on a quarterly basis thereafter. To the extent that derivative instruments are deemed to be effective, changes in the fair value of derivatives are recognized in the Condensed Consolidated Balance Sheets as accumulated other comprehensive income (“AOCI”), and to the extent they are ineffective or were not designated as part of a hedge transaction, they are recorded in the Condensed Consolidated Statements of Operations as interest expense, net. The cross currency swap qualifies as a net investment hedge of the Company’s European subsidiaries. The interest rate swap qualifies as a cash flow hedge of the interest payments related to the Company’s Term Loan. In all previous periods, the Company had not accounted for the interest rate swap as a cash flow hedge, and all changes in fair value were recognized in the Condensed Consolidated Statements of Operations as interest expense, net.
The following table presents the deferred gain / (loss) reported in AOCI at June 30, 2017 and December 31, 2016 (in thousands):
﻿
﻿
﻿
Deferred gain in AOCI
﻿
June 30, 2017
December 31, 2016
﻿ Cross currency swap
$ 20,324
$ 35,699
﻿ Interest rate swap
(7,441)
-
﻿ Total
$ 12,883
$ 35,699
﻿
Derivative instruments held during the period resulted in the following (income) / expense recorded in income (in thousands):
﻿
﻿
﻿
(Income) / expense recognized
(Income) / expense recognized
﻿
(ineffective portion)
(ineffective portion)
﻿
Three Months Ended June 30,
Six Months Ended June 30,
﻿
2017
2016
2017
2016
﻿ Cross currency swap
$ (2,573)
$ (601)
$ (6,563)
$ (629)
﻿ Interest rate swap
(57)
957
(349)
3,411
﻿ Total
$ (2,630)
$ 356
$ (6,912)
$ 2,782
﻿ </t>
  </si>
  <si>
    <t>Income Taxes</t>
  </si>
  <si>
    <t>Income Taxes [Abstract]</t>
  </si>
  <si>
    <t xml:space="preserve">Note 10. Income Taxes
During the three months ended June 30, 2017, the Company recorded income tax expense of $7.7 million on $27.4 million of pre-tax profit from continuing operations – for a worldwide effective tax rate of 28.1% . Included in the $7.7 million of worldwide tax expense was $5.6 million of deferred tax expense attributable to U.S. operations.
﻿
During the three months ended June 30, 2016, the Company recorded income tax expense of $6 million on $21.3 million of pre-tax profit from continuing operations – for a worldwide effective tax rate of 28.2% . Included in the $6 million of worldwide tax expense was $5.5 million of deferred tax expense attributable to U.S. operations.
﻿
During the six months ended June 30, 2017, the Company recorded income tax expense of $14.2 million on $50 million of pre-tax profit from continuing operations – for a worldwide effective tax rate of 28.4% . Included in the $14.2 million of worldwide tax expense was $10.8 million of deferred tax expense attributable to U.S. operations.
﻿
During the six months ended June 30, 2016, the Company recorded income tax expense of $9.5 million on $33.5 million of pre-tax profit from continuing operations – for a worldwide effective tax rate of 28.3% . Included in the $9.5 million of worldwide tax expense was $7.8 million of deferred tax expense attributable to U.S. operations.
﻿ </t>
  </si>
  <si>
    <t>Retirement Plans</t>
  </si>
  <si>
    <t>Retirement Plans [Abstract]</t>
  </si>
  <si>
    <t xml:space="preserve">﻿
Note 11. Retirement Plans
The Company sponsors a pension and various other postretirement benefit plans for its employees. Each plan serves a defined group of employees and has varying levels of Company contributions. The Company’s contributions to certain plans may be required by the terms of the Company’s collective bargaining agreements.
The following tables provide the components of net periodic pension benefit cost and other post-retirement benefit cost (in thousands):
﻿
﻿
﻿
Pension Benefits
Other Benefits
﻿
Three Months Ended June 30,
Three Months Ended June 30,
﻿
2017
2016
2017
2016
﻿ Service cost
$ 5
$ 6
$ 2
$ 2
﻿ Interest cost
1,924
1,947
136
136
﻿ Expected return on plan assets (a)
(2,555)
(2,546)
-
-
﻿ Amortization of prior service credit
(24)
(24)
33
33
﻿ Net periodic benefit cost / (income)
$ (650)
$ (617)
$ 171
$ 171
﻿
﻿
﻿
﻿
﻿
Pension Benefits
Other Benefits
﻿
Six Months Ended June 30,
Six Months Ended June 30,
﻿
2017
2016
2017
2016
﻿ Service cost
$ 10
$ 12
$ 4
$ 4
﻿ Interest cost
3,848
3,894
272
272
﻿ Expected return on plan assets (a)
(5,110)
(5,092)
-
-
﻿ Amortization of prior service credit
(48)
(48)
66
66
﻿ Net periodic benefit cost / (income)
$ (1,300)
$ (1,234)
$ 342
$ 342
﻿
(a) Expected rate of return on plan assets is 7.40% for 2017 and was 7.40% for 2016
The Company expects its minimum pension funding requirements to be $8.8 million during 2017 . During the three and six months ended June 30, 2017 , the Company made contributions of $1.9 million and $3.6 million, respectively.
﻿
Additionally, during the three and six months ended June 30, 2017 , the Company contributed $1.5 million and $3.1 million, respectively, to its defined contribution retirement plans. </t>
  </si>
  <si>
    <t>Stockholders' Equity and Noncontrolling Interests</t>
  </si>
  <si>
    <t>Stockholders’ Equity and Noncontrolling Interests [Abstract]</t>
  </si>
  <si>
    <t>Stockholders’ Equity and Noncontrolling Interests</t>
  </si>
  <si>
    <t xml:space="preserve">﻿
Note 12. Stockholders’ Equity and Noncontrolling Interests
The table below provides a reconciliation of the carrying amount of total stockholders’ equity, including stockholders’ equity attributable to Tower International, Inc. (“Tower”) and equity attributable to the noncontrolling interests (“NCI”) (in thousands):
﻿
﻿
﻿
Six Months Ended June 30,
﻿
2017
2016
﻿
Tower
NCI
Total
Tower
NCI
Total
﻿ Stockholders' equity beginning balance
$ 207,795
$ 6,144
$ 213,939
$ 197,495
$ 9,224
$ 206,719
﻿ Net income
36,561
110
36,671
3,537
95
3,632
﻿ Other comprehensive income / (loss):
﻿ Foreign currency translation adjustments
13,237
52
13,289
6,637
(193)
6,444
﻿ Unrealized loss on qualifying cash flow hedge
(4,613)
-
(4,613)
-
-
-
﻿ Total comprehensive income
45,185
162
45,347
10,174
(98)
10,076
﻿ Vesting of RSUs
2
-
2
1
-
1
﻿ Treasury stock
(762)
-
(762)
(621)
-
(621)
﻿ Share based compensation expense
1,098
-
1,098
1,034
-
1,034
﻿ Proceeds from stock options exercised
1,052
-
1,052
25
-
25
﻿ Dividend paid
(4,498)
-
(4,498)
(4,229)
-
(4,229)
﻿ Cumulative effect of the adoption of ASU No. 2016-09
5,329
-
5,329
-
-
-
﻿ Noncontrolling interest sold
-
(6,306)
(6,306)
-
-
-
﻿ Noncontrolling interest dividends - Wuhu
-
-
-
-
(2,164)
(2,164)
﻿ Stockholders' equity ending balance
$ 255,201
$
-
$ 255,201
$ 203,879
$ 6,962
$ 210,841
On June 17, 2016, the Company announced its Board of Directors’ authorization to repurchase up to $100 million of the Company’s issued and outstanding common stock from time to time in the open market, or in privately negotiated transactions. The Company expects to fund such repurchases from cash flow from operations, cash on hand, asset dispositions, and borrowings under its revolving credit facility. During the year ended December 31, 2016, the Company repurchased a total of 829,648 shares of common stock at an aggregate cost of $18.9 million under this repurchase program. During the six months ended June 30, 2017, no shares have been repurchased under this repurchase program.
﻿
The following table presents the components of accumulated other comprehensive loss (in thousands):
﻿
﻿
﻿
﻿
As of June 30, 2017
As of December 31, 2016
Change
﻿ Foreign currency translation adjustments, net of tax of $4.2 million and $10.1 million
$ (31,174)
$ (44,411)
$ 13,237
﻿ Defined benefit plans, net of tax of $14.2 million and $14.2 million
(38,972)
(38,972)
-
﻿ Unrealized loss on qualifying cash flow hedge, net of tax (benefit) of ( $2.8 million) and $0 million
(4,613)
-
(4,613)
﻿ Accumulated other comprehensive loss
$ (74,759)
$ (83,383)
$ 8,624
﻿
The following table presents the changes in accumulated other comprehensive loss by component (in thousands) for the three months ended June 30, 2017 :
﻿
﻿
﻿
Unrealized loss on
Foreign Currency
﻿
Qualifying cash flow
Defined Benefit
Translation
﻿
Hedge, Net of Tax
Plan, Net of Tax
Adjustments
Total
﻿ Balance at March 31, 2017
$ (4,074)
$ (38,972)
$ (38,581)
$ (81,627)
﻿ Other comprehensive income before reclassification
(539)
-
7,407
6,868
﻿ Net current-period other comprehensive income
(539)
-
7,407
6,868
﻿ Balance at June 30, 2017
$ (4,613)
$ (38,972)
$ (31,174)
$ (74,759)
The following table presents the changes in accumulated other comprehensive loss by component (in thousands) for the three months ended June 30, 2016 :
﻿
﻿
﻿
Foreign Currency
﻿
Defined Benefit
Translation
﻿
Plan, Net of Tax
Adjustments
Total
﻿ Balance at March 31, 2016
$ (40,002)
$ (32,107)
$ (72,109)
﻿ Other comprehensive loss before reclassification
-
(1,746)
(1,746)
﻿ Net current-period other comprehensive loss
-
(1,746)
(1,746)
﻿ Balance at June 30, 2016
$ (40,002)
$ (33,853)
$ (73,855)
The following table presents the changes in accumulated other comprehensive loss by component (in thousands) for the six months ended June 30, 2017 :
﻿
﻿
﻿
﻿
﻿
Unrealized loss on
Foreign Currency
﻿
Qualifying cash flow
Defined Benefit
Translation
﻿
Hedge, Net of Tax
Plan, Net of Tax
Adjustments
Total
﻿ Balance at December 31, 2016
$
-
$ (38,972)
$ (44,411)
$ (83,383)
﻿ Other comprehensive income before reclassification
(4,613)
-
13,237
8,624
﻿ Net current-period other comprehensive income
(4,613)
-
13,237
8,624
﻿ Balance at June 30, 2017
$ (4,613)
$ (38,972)
$ (31,174)
$ (74,759)
﻿
The following table presents the changes in accumulated other comprehensive loss by component (in thousands) for the six months ended June 30, 2016 :
﻿
﻿
﻿
﻿
﻿
Foreign Currency
﻿
Defined Benefit
Translation
﻿
Plan, Net of Tax
Adjustments
Total
﻿ Balance at December 31, 2015
$ (40,002)
$ (40,490)
$ (80,492)
﻿ Other comprehensive loss before reclassification
-
6,637
6,637
﻿ Net current-period other comprehensive loss
-
6,637
6,637
﻿ Balance at June 30, 2016
$ (40,002)
$ (33,853)
$ (73,855)
﻿ </t>
  </si>
  <si>
    <t>Earnings per Share ("EPS")</t>
  </si>
  <si>
    <t>Earnings per Share (“EPS”) [Abstract]</t>
  </si>
  <si>
    <t>Earnings per Share (“EPS”)</t>
  </si>
  <si>
    <t xml:space="preserve">Note 13. Earnings per Share (“EPS”)
Basic earnings per share is calculated by dividing the net income attributable to Tower International, Inc. by the weighted average number of common shares outstanding.
The share count for diluted earnings per share is computed on the basis of the weighted average number of common shares outstanding plus the effects of dilutive common stock equivalents (“CSEs”) outstanding during the period. CSEs, which are securities that may entitle the holder to obtain common stock, include outstanding stock options and restricted stock units. When the average price of the common stock during the period exceeds the exercise price of a stock option, the options are considered potentially dilutive CSEs. When there is a loss from continuing operations, potentially dilutive shares are excluded from the computation of earnings per share, as their effect would be anti-dilutive.
The Company included the effects of all dilutive shares for the three and six months ended June 30, 2017 and June 30, 2016 .
A summary of the information used to compute basic and diluted net income per share attributable to Tower International, Inc. is shown below (in thousands – except share and per share amounts):
﻿
﻿
﻿
Three Months Ended June 30,
Six Months Ended June 30,
﻿
2017
2016
2017
2016
﻿ Income from continuing operations
$ 19,747
$ 15,269
$ 35,810
$ 23,998
﻿ Income / (loss) from discontinued operations, net of tax
(489)
(20,021)
861
(20,366)
﻿ Net income / (loss)
19,258
(4,752)
36,671
3,632
﻿ Less: Net income attributable to the noncontrolling interests
42
89
110
95
﻿ Net income / (loss) attributable to Tower International, Inc.
$ 19,216
$ (4,841)
$ 36,561
$ 3,537
﻿
﻿ Basic income / (loss) per share:
﻿ Continuing operations
$ 0.96
$ 0.72
$ 1.74
$ 1.13
﻿ Discontinued operations
(0.02)
(0.95)
0.04
(0.96)
﻿ Net income / (loss) attributable to Tower International, Inc.
0.94
(0.23)
1.79
0.17
﻿ Basic weighted average shares outstanding
20,508,890
21,164,505
20,467,281
21,145,588
﻿
﻿ Diluted income / (loss) per share:
﻿ Continuing operations
$ 0.95
$ 0.71
$ 1.72
$ 1.11
﻿ Discontinued operations
(0.02)
(0.93)
0.04
(0.95)
﻿ Net income / (loss) attributable to Tower International, Inc.
0.92
(0.23)
1.76
0.16
﻿ Diluted weighted average shares outstanding
20,805,931
21,489,161
20,813,100
21,469,818
﻿ </t>
  </si>
  <si>
    <t>Share-Based and Long-Term Compensation</t>
  </si>
  <si>
    <t>Share-Based and Long-Term Compensation [Abstract]</t>
  </si>
  <si>
    <t xml:space="preserve">﻿
Note 14. Share-Based and Long-Term Compensation
Share-Based Compensation
2010 Equity Incentive Plan (“the Plan”)
The Company adopted an equity incentive plan in connection with its 2010 initial public offering that allows for the grant of stock options, restricted stock awards, other equity-based awards, and certain cash-based awards to be made pursuant to the Plan. The eligibility requirements and terms governing the allocation of any common stock and the receipt of other consideration under the Plan are determined by the Board of Directors and/or its Compensation Committee.
At June 30, 2017 , 799,059 shares were available for future grants of options and other types of awards under the Plan.
﻿
The following table summarizes the Company’s award activity during the six months ended June 30, 2017 :
﻿
﻿
﻿
Options
Restricted Stock Units
﻿
Weighted
Weighted
﻿
Average
Average Grant
﻿ Outstanding at:
Shares
Exercise Price
Shares
Date Fair Value
﻿ December 31, 2016
474,468
$ 12.18
213,522
$ 24.77
﻿ Granted
-
-
104,449
27.43
﻿ Options exercised or RSUs issued
(87,527)
12.05
(101,418)
24.99
﻿ Forfeited
-
-
(2,279)
24.16
﻿ June 30, 2017
386,941
$ 12.21
214,274
$ 26.32
Stock Options
The exercise price of each stock option equals the market price of the Company’s common stock on the grant date. Compensation expense is recorded at the grant date fair value and is recognized on a straight-line basis over the applicable vesting periods. The Company’s stock options generally vest over three years, with a maximum term of ten years.
The Company calculates the weighted average grant date fair value of each option granted using a Black-Scholes valuation model . During the three and six months ended June 30, 2017 and 2016 the Company did no t recognize any expense relating to the options as all of the expense associated with these options had been fully recognized in previous periods.
As of June 30, 2017 , the Company had an aggregate of 386,941 stock options that had been granted, but had not yet been exercised. As of June 30, 2017 , the remaining average contractual life for these options is approximately four years. During the six months ended June 30, 2017 , 87,527 options were exercised, which had an aggregate intrinsic value of $1.4 million. As of June 30, 2017 , 386,941 stock options were exercisable, which had an aggregate intrinsic value of $4 million. During the six months ended June 30, 2017 , no stock options were granted, forfeited, or expired.
Restricted Stock Units (“RSUs”)
The grant date fair value of each RSU equals the market price of the Company’s common stock on its date of grant. Compensation expense is recorded at the grant date fair value, less an estimated forfeiture amount, and is recognized on a straight-line basis over the applicable vesting periods. The Company’s RSUs generally vest over a three year period.
During the three and six months ended June 30, 2017 , the Company recognized expense relating to the RSUs of $0.6 million and $1.1 million, respectively. During the three and six months ended June 30, 2016 , the Company recognized expense relating to the RSUs of $0.5 million and $1 million, respectively. As of June 30, 2017 , the Company had $3.3 million of unrecognized compensation expense associated with these RSUs, which will be amortized on a straight-line basis over the next 16 months, on a weighted average basis.
As of June 30, 2017 , the Company had an aggregate of 214,274 RSUs that had been granted, but had not yet vested. During the six months ended June 30, 2017 , 104,449 RSUs were granted and 2,279 RSUs were forfeited.
During the first six months of 2017 , a total of 101,418 RSUs vested, resulting in the issuance of 101,418 shares. The fair value of these shares was $2.8 million. This total was reduced by shares repurchased to provide payment for certain individual’s minimum statutory withholding tax. After offsets for withholding taxes, a total of 74,435 shares of common stock were issued. The Company paid $0. 8 million to acquire 26,983 vested shares to cover the minimum statutory withholding taxes.
﻿
Long-Term Compensation
﻿
Amended and Restated CEO Employment Agreement
﻿
On July 28, 2014, Mark M. Malcolm, the Company’s former President and Chief Executive Officer, entered into an amended and restated employment agreement (the “Agreement”), by which Mr. Malcolm’s employment was extended through December 31, 2016 (the “Retirement Date”). Mr. Malcolm retired from the Company on the Retirement Date. The Agreement provided for a $3 million transition bonus, for the successful delivery to Tower’s board of directors of a comprehensive chief executive officer succession and transition plan, and a $3 million retention bonus. These bonus awards will be paid in cash on July 14, 2017, and fall under the guidance of FASB ASC No. 450, Contingencies .
During the three and six months ended June 30, 2017 , the Company recorded expense of $0.1 million and $0.2 million related to these awards, respectively. During the three and six months ended June 30, 2016, the Company recorded income of $0.7 million and expense of $0.1 million related to these awards, respectively.
﻿
As of June 30, 2017, the Company has a liability of $6.2 million related to these awards. This liability is presented in the Condensed Consolidated Balance Sheets as other current liabilities.
﻿
Performance Award Agreements
﻿
Under the provisions of the 2010 Equity Incentive Plan, the Company grants certain awards annually in March pursuant to Performance Award Agreements to approximately 80 executives. These awards are designed to provide the executives with an incentive to participate in the long-term success and growth of the Company. The Performance Award Agreements provide for cash-based awards that vest upon payment. Pursuant to meeting the performance conditions set forth in the Performance Award Agreements, each award will be paid three years after it is granted. These awards are also subject to payment upon a change in control or termination of employment, if certain criteria are met. These awards represent unfunded, unsecured obligations of the Company .
2014 and 2015 Awards
﻿
One half of the awards granted in 2014 and 2015 were based upon the Company's Adjusted EPS Growth Rate, which is defined as the Company’s cumulative Adjusted EPS for the performance period of the awards, stated in terms of a percentage growth rate. The Company's EPS was and will be adjusted to exclude the effect of unusual, and/or nonrecurring items and then was and will be divided by the number of fiscal years in the specified period, stated in terms of a percentage growth rate. The other half of the awards are based upon the Company's percentile ranking of total shareholder return, compared to a peer group of companies, for the performance period.
﻿
Pursuant to meeting the performance conditions set forth in the Performance Award Agreements, the awards granted in 2014 were paid in the first quarter of 2017. The performance period of the awards granted in 2015, is January 1, 2015 through December 31, 2017.
﻿
2016 and 2017 Awards
﻿
One half of the awards granted in 2016 and 2017 will be based upon the Company’s Adjusted EBIT Growth Rate, which is defined as the Company’s cumulative Adjusted EBIT (earnings before interest and taxes) for the performance period of the awards, stated in terms of a percentage growth rate. The Company's EBIT will be adjusted to exclude the effect of extraordinary, unusual, and/or nonrecurring items and then will be divided by the number of fiscal years in the specified period, stated in terms of a percentage growth rate. The other half of the awards will be based upon the Company's percentile ranking of total shareholder return, compared to a peer group of companies, for the performance period.
The performance period of the awards granted in 2016 is January 1, 2016 through December 31, 2018. The performance period of the awards granted in 2017 is January 1, 2017 through December 31, 2019.
﻿
During the three and six months ended June 30, 2017 , the Company recorded expense related to all performance awards of $0.9 million and $1.3 million, respectively. During the three and six months ended June 30, 2016 , the Company recorded expense related to all performance awards of $1.7 million and $3.6 million, respectively. At June 30, 2017 , the Company had a liability of $5.1 million related to these awards, of which $3.3 million is payable in March 201 8 and is presented as other current liabilities in the Condensed Consolidated Balance Sheet, while the remaining $1.8 million is presented as other non-current liabilities in the Condensed Consolidated Balance Sheet. </t>
  </si>
  <si>
    <t>Segment Information</t>
  </si>
  <si>
    <t>Segment Information [Abstract]</t>
  </si>
  <si>
    <t xml:space="preserve">﻿
Note 15. Segment Information
﻿
The Company defines its operating segments as components of its business where separate financial information is available. The Company’s operating segments are routinely evaluated by management. The Company’s chief operating decision maker (“CODM”) is its Chief Executive Officer.
The Company produces engineered structural metal components and assemblies primarily serving the global automotive industry. The Company’s operations have similar economic characteristics and share fundamental characteristics, including the nature of the products, production processes, margins, customers, and distribution channels. The Company’s products include body structures stampings, chassis structures (including frames), and complex welded assemblies for small and large cars, crossovers, pickups, and SUVs. The Company is comprised of two operating and reportable segments: Europe and North America. In periods prior to the second quarter of 2016, the Company was comprised of four operating segments: Europe, China, North America, and South America. These operating segments were aggregated into two reportable segments. The International segment consisted of Europe and China and the Americas segment consisted of North America and South America. The Company’s remaining operations in China and Brazil are currently presented as discontinued operations, the former International segment only contains Europe, and the former Americas segment only contains North America.
The Company measures segment operating performance based on Adjusted EBITDA. The Company uses segment Adjusted EBITDA as the basis for the CODM to evaluate the performance of each of the Company’s reportable segments.
﻿
﻿
The following is a summary of select data for each of the Company’s reportable segments (in thousands):
﻿
﻿
﻿
Europe
North America
Total
﻿ Three Months Ended June 30, 2017:
﻿ Revenues
$ 160,229
$ 329,696
$ 489,925
﻿ Adjusted EBITDA
13,628
39,616
53,244
﻿ Capital Expenditures
5,581
14,671
20,252
﻿ Total Assets (a)
520,469
726,072
1,246,541
﻿
﻿ Three Months Ended June 30, 2016:
﻿ Revenues
$ 175,044
$ 330,087
$ 505,131
﻿ Adjusted EBITDA
13,708
36,550
50,258
﻿ Capital Expenditures
10,644
24,586
35,230
﻿ Total Assets (a)
456,484
766,554
1,223,038
﻿
﻿ Six Months Ended June 30, 2017:
﻿ Revenues
$ 320,381
667,134
987,515
﻿ Adjusted EBITDA
24,800
74,648
99,448
﻿ Capital Expenditures
12,551
31,610
44,161
﻿
﻿ Six Months Ended June 30, 2016:
﻿ Revenues
$ 336,142
658,183
994,325
﻿ Adjusted EBITDA
25,202
70,151
95,353
﻿ Capital Expenditures
26,288
34,638
60,926
(a) As of June 30, 2017 and 2016 , total assets include assets held for sale.
Inter-segment sales are not significant for any period presented.
The following is a reconciliation of Adjusted EBITDA to income before provision for income taxes, and income / (loss) from discontinued operations (in thousands):
﻿
﻿
﻿
﻿
Three Months Ended June 30,
Six Months Ended June 30,
﻿
2017
2016
2017
2016
﻿ Adjusted EBITDA
$ 53,244
$ 50,258
$ 99,448
$ 95,353
﻿ Restructuring and asset impairment charges, net
(3,337)
(840)
(7,248)
(1,586)
﻿ Depreciation and amortization
(18,766)
(18,207)
(36,532)
(35,483)
﻿ Acquisition costs and other
(109)
(154)
(184)
(178)
﻿ Long-term compensation expense
(1,892)
(1,921)
(2,804)
(5,595)
﻿ Interest expense, net
(1,721)
(4,947)
(2,127)
(12,501)
﻿ Other expense (b)(c)
-
(2,905)
(575)
(6,481)
﻿ Income before provision for income taxes
﻿ and income / (loss) from discontinued operations
$ 27,419
$ 21,284
$ 49,978
$ 33,529
﻿
﻿
( b ) Represents costs incurred during the six month s ended June 30, 2017 , to support the refinancing of the Company’s term debt.
(c) Represents costs incurred during the three and six months ended June 30, 2016 , to support the investigation into the potential sale of the Company’s European operations, which is no longer being considered . </t>
  </si>
  <si>
    <t>Fair Value of Financial Instruments</t>
  </si>
  <si>
    <t>Fair Value of Financial Instruments [Abstract]</t>
  </si>
  <si>
    <t xml:space="preserve">Note 16. Fair Value of Financial Instruments
FASB ASC No. 820, Fair Value Measurements, defines fair value as the price that would be received to sell an asset, or paid to transfer a liability, in an orderly transaction between market participants, at the measurement date under current market conditions (an exit price). The exit price is based upon the amount that the holder of the asset or liability would receive or need to pay in an actual transaction or in a hypothetical transaction if an actual transaction does not exist, at the measurement date. In some circumstances, the entry and exit price may be the same; however, they are conceptually different.
﻿
Fair value is generally determined based upon quoted market prices in active markets for identical assets or liabilities. If quoted market prices are not available, we use valuation techniques that place greater reliance on observable inputs and less reliance on unobservable inputs. In measuring fair value, we may make adjustments for risks and uncertainties, if a market participant would include such an adjustment in its pricing.
FASB ASC No. 820 establishes a fair value hierarchy that distinguishes between assumptions based upon market data, referred to as observable inputs, and the Company’s assumptions, referred to as unobservable inputs. Determining where an asset or liability falls within that hierarchy depends on the lowest level input that is significant to the fair value measurement as a whole. An adjustment to the pricing method used within either Level 1 or Level 2 inputs could generate a fair value measurement that effectively falls in a lower level in the hierarchy. The hierarchy consists of three broad levels as follows:
﻿
Level 1:
Quoted market prices in active markets for identical assets and liabilities;
Level 2:
Inputs, other than Level 1 inputs, that are either directly or indirectly observable; and
Level 3:
Unobservable inputs developed using estimates and assumptions that reflect those that market participants would use.
At June 30, 2017 , the carrying value and estimated fair value of the Company’s total debt was $429.7 million and $430.6 million, respectively. At December 31, 2016 , the carrying value and estimated fair value of the Company’s total debt was $390.6 million and $394.2 million, respectively. The majority of the Company’s debt at June 30, 2017 and December 31, 2016 was comprised of the Term Loan Credit Facility, which can be traded between financial institutions. Accordingly, this debt has been classified as Level 2. The fair value was determined based upon quoted values. The remainder of the Company’s debt, primarily consisting of foreign subsidiary indebtedness, is asset-backed and is classified as Level 3. As this debt carries variable rates and minimal credit risk, the book value approximates the fair values.
The Company has foreign currency exchange hedges and an interest rate swap that were measured at fair value on a recurring basis at June 30, 2017 and December 31, 2016 . These instruments are recorded in other non-current liabilities in the Company’s Condensed Consolidated Balance Sheets and the fair value is measured using Level 2 observable inputs such as foreign currency exchange rates, swap rates, cross currency basis swap spreads and interest rate spreads. At June 30, 2017 , the foreign currency exchange hedge (net investment hedge of the Company’s European subsidiaries) and the interest rate swap had liability fair values of $ 13.8 million and $9.5 million, respectively.
There were no nonrecurring items that occurred during the six months ended June 30, 2017 that required the re-measurement of fair value.
The carrying amounts of cash and cash equivalents, accounts receivable, accounts payable, and accrued liabilities approximate fair value because of the short maturity of these instruments. </t>
  </si>
  <si>
    <t>Commitments and Contingencies</t>
  </si>
  <si>
    <t>Commitments and Contingencies [Abstract]</t>
  </si>
  <si>
    <t xml:space="preserve">﻿
Note 17. Commitments and Contingencies
Operating Leases
The Company leases office space, manufacturing space, and certain equipment under non-cancellable lease agreements, which require the Company to pay maintenance, insurance, taxes, and other expenses, in addition to rental payments. The Company has entered into leasing commitments with lease terms expiring between the years 2018 and 2026. The Company has options to extend the terms of certain leases in future periods. The properties covered under these leases include manufacturing and office equipment and facilities. Rent expense for all operating leases totaled $5.9 million and $11.7 million during the three and six months ended June 30, 2017 . Rent expense for all operating leases totaled $6.1 million and $11.9 million during the three and six months ended June 30, 2016 , respectively.
﻿
Future minimum operating lease payments at June 30, 2017 are as follows (in thousands):
﻿
﻿
﻿
﻿ Year
Operating Leases
﻿ 2017
$ 12,785
﻿ 2018
36,786
﻿ 2019
33,789
﻿ 2020
26,276
﻿ 2021
21,379
﻿ Thereafter
41,489
﻿ Total future lease payments
$ 172,504
Environmental Matters
The Company owns properties which have been affected by environmental releases. The Company is actively involved in investigation and/or remediation at several of these locations.
Accruals for environmental matters are recorded when it is probable that a liability has been incurred and the amount of the liability can be reasonably estimated. The established liability for environmental matters is based upon management’s best estimates, on an undiscounted basis, of expected investigation/ remediation costs related to environmental contamination. It is possible that actual costs associated with these matters will exceed the environmental reserves established by the Company. Inherent uncertainties exist in the estimates, primarily due to unknown environmental conditions, changing governmental regulations, and legal standards regarding liability and evolving technologies for handling site remediation and restoration. At June 30, 2017 and December 31, 2016 , the Company had $1.4 million accrued for environmental matters.
Contingent Matters
The Company will establish an accrual for matters in which losses are probable and can be reasonably estimated. These types of matters may involve additional claims that, if granted, could require the Company to pay penalties or make other expenditures in amounts that will not be estimable at the time of discovery of the matter. In these cases, a liability will be recorded at the low end of the range if no amount within the range is a better estimate in accordance with FASB ASC No. 450, Accounting for Contingencies .
Litigation
The Company is subject to various legal actions and claims incidental to its business, including potential lawsuits with customers or suppliers. Litigation is subject to many uncertainties and the outcome of individual litigated matters is not probable or estimable. After discussions with counsel litigating these matters, it is the opinion of management that the outcome of such matters will not have a material impact on the Company’s financial position, results of operations, or cash flows. </t>
  </si>
  <si>
    <t>Organization and Basis of Presentation (Policy)</t>
  </si>
  <si>
    <t>Principles of Consolidation</t>
  </si>
  <si>
    <t xml:space="preserve">Principles of Consolidation
The Condensed Consolidated Financial Statements include the accounts of the Company and all subsidiaries over which the Company exercises control. All intercompany transactions and balances have been eliminated upon consolidation. </t>
  </si>
  <si>
    <t>Inventories (Policy)</t>
  </si>
  <si>
    <t xml:space="preserve">Inventories are stated at the lower of cost or net realizable value. Cost is determined by the first-in, first-out method. Maintenance, repair, and non-productive inventory, which are considered consumables, are expensed when acquired and included in the Condensed Consolidated Statements of Operations as cost of sales. </t>
  </si>
  <si>
    <t>Derivative Financial Instruments (Policy)</t>
  </si>
  <si>
    <t xml:space="preserve">The Company does not enter into derivative financial instruments for trading or speculative purposes. On an on-going basis, the Company monitors counterparty credit ratings. The Company considers credit non-performance risk to be low because the Company enters into agreements with commercial institutions that have at least an S&amp;P, or equivalent, investment grade credit rating. </t>
  </si>
  <si>
    <t>Segment Information (Policy)</t>
  </si>
  <si>
    <t xml:space="preserve">The Company defines its operating segments as components of its business where separate financial information is available. The Company’s operating segments are routinely evaluated by management. The Company’s chief operating decision maker (“CODM”) is its Chief Executive Officer.
The Company produces engineered structural metal components and assemblies primarily serving the global automotive industry. The Company’s operations have similar economic characteristics and share fundamental characteristics, including the nature of the products, production processes, margins, customers, and distribution channels. The Company’s products include body structures stampings, chassis structures (including frames), and complex welded assemblies for small and large cars, crossovers, pickups, and SUVs. The Company is comprised of two operating and reportable segments: Europe and North America. In periods prior to the second quarter of 2016, the Company was comprised of four operating segments: Europe, China, North America, and South America. These operating segments were aggregated into two reportable segments. The International segment consisted of Europe and China and the Americas segment consisted of North America and South America. The Company’s remaining operations in China and Brazil are currently presented as discontinued operations, the former International segment only contains Europe, and the former Americas segment only contains North America.
The Company measures segment operating performance based on Adjusted EBITDA. The Company uses segment Adjusted EBITDA as the basis for the CODM to evaluate the performance of each of the Company’s reportable segments. </t>
  </si>
  <si>
    <t>Commitments and Contingencies (Policy)</t>
  </si>
  <si>
    <t>Contingent Matters</t>
  </si>
  <si>
    <t xml:space="preserve">Contingent Matters
The Company will establish an accrual for matters in which losses are probable and can be reasonably estimated. These types of matters may involve additional claims that, if granted, could require the Company to pay penalties or make other expenditures in amounts that will not be estimable at the time of discovery of the matter. In these cases, a liability will be recorded at the low end of the range if no amount within the range is a better estimate in accordance with FASB ASC No. 450, Accounting for Contingencies . </t>
  </si>
  <si>
    <t>Inventories (Tables)</t>
  </si>
  <si>
    <t>Schedule of Inventories</t>
  </si>
  <si>
    <t xml:space="preserve">Inventories consist of the following (in thousands):
﻿
﻿
﻿
June 30, 2017
December 31, 2016
﻿ Raw materials
$ 33,632
$ 31,993
﻿ Work in process
15,598
14,721
﻿ Finished goods
25,735
24,996
﻿ Total inventory
$ 74,965
$ 71,710
﻿ </t>
  </si>
  <si>
    <t>Discontinued Operations and Assets Held for Sale (Tables)</t>
  </si>
  <si>
    <t>Financial Information of the Discontinued Operations</t>
  </si>
  <si>
    <t xml:space="preserve">The following table discloses select financial information of the discontinued operations of the Company’s Brazilian and Chinese business operations (in thousands):
﻿
﻿
﻿
Three Months Ended June 30,
Six Months Ended June 30,
﻿
2017
2016
2017
2016
﻿ Revenues
$ 18,820
$ 27,781
$ 48,776
$ 50,083
﻿ Loss from sale of Wuhu discontinued operation
(2,596)
-
(2,596)
-
﻿ Income / (loss) from discontinued operations:
﻿ Income / (loss) before provision for income taxes and
﻿ equity in income / (loss) of joint venture
1,839
(19,226)
3,668
(19,384)
﻿ Provision / (benefit) for income taxes
(268)
795
211
982
﻿ Income / (loss) from discontinued operations
$ (489)
$ (20,021)
$ 861
$ (20,366)
﻿
﻿ </t>
  </si>
  <si>
    <t>Disclosure of Long Lived Assets Held for Sale</t>
  </si>
  <si>
    <t xml:space="preserve">The assets and liabilities held for sale are recorded at the lower of carrying value or fair value less costs to sell and are summarized by category in the following table (in thousands):
﻿
﻿
﻿
June 30, 2017
December 31, 2016
﻿
﻿ ASSETS
﻿ Current assets
$ 23,036
$ 59,137
﻿ Property, plant, and equipment, net
28,372
47,640
﻿ Other assets, net
9,391
13,575
﻿ Fair value adjustment
(18,100)
(18,100)
﻿ Total assets held for sale
$ 42,699
$ 102,252
﻿
﻿ LIABILITIES
﻿ Short-term debt and current maturities of capital lease obligations
$ 1,283
$ 2,792
﻿ Accounts payable
11,980
43,661
﻿ Total current liabilities
13,263
46,453
﻿
﻿ Long-term debt, net of current maturities
1,751
2,393
﻿ Other non-current liabilities
1,895
4,464
﻿ Total non-current liabilities
3,646
6,857
﻿ Total liabilities held for sale
$ 16,909
$ 53,310
﻿ </t>
  </si>
  <si>
    <t>Goodwill and Other Intangible Assets (Tables)</t>
  </si>
  <si>
    <t>Schedule of Goodwill</t>
  </si>
  <si>
    <t xml:space="preserve">The change in the carrying amount of goodwill is set forth below by reportable segment and on a consolidated basis (in thousands):
﻿
﻿
﻿
Europe
North America
Consolidated
﻿ Balance at December 31, 2016
$ 49,293
$ 7,090
$ 56,383
﻿ Currency translation adjustment
4,249
1,037
5,286
﻿ Balance at June 30, 2017
$ 53,542
$ 8,127
$ 61,669
﻿ </t>
  </si>
  <si>
    <t>Restructuring and Asset Impairment Charges (Tables)</t>
  </si>
  <si>
    <t>Restructuring and Related Costs</t>
  </si>
  <si>
    <t xml:space="preserve">Net restructuring and asset impairment charges for each of the Company’s segments include the following (in thousands):
﻿
﻿
﻿
Three Months Ended June 30,
Six Months Ended June 30,
﻿
2017
2016
2017
2016
﻿ Europe
$ 616
$ 117
$ 744
$ 117
﻿ North America
2,721
723
6,504
1,469
﻿ Consolidated
$ 3,337
$ 840
$ 7,248
$ 1,586
﻿ </t>
  </si>
  <si>
    <t>Schedule of Restructuring Charges and Asset Impairment Charges</t>
  </si>
  <si>
    <t xml:space="preserve">The following table sets forth the Company’s net restructuring and asset impairment charges by type for the periods presented (in thousands):
﻿
﻿
﻿
Three Months Ended June 30,
Six Months Ended June 30,
﻿
2017
2016
2017
2016
﻿ Employee termination costs
$ 3,172
$ 117
$ 6,867
$ 117
﻿ Other exit costs
165
723
381
1,469
﻿ Total restructuring expense
$ 3,337
$ 840
$ 7,248
$ 1,586
﻿ </t>
  </si>
  <si>
    <t>Schedule of Restructuring Liability by Segment</t>
  </si>
  <si>
    <t xml:space="preserve">The table below summarizes the activity in the restructuring reserve by segment, reflected in accrued liabilities and other non-current liabilities, for the above-mentioned actions through June 30, 2017 (in thousands):
﻿
﻿
﻿
Europe
North America
Consolidated
﻿ Balance at December 31, 2016
$ 92
$ 197
$ 289
﻿ Payments
(480)
(1,884)
(2,364)
﻿ Increase in liability
744
6,123
6,867
﻿ Balance at June 30, 2017
$ 356
$ 4,436
$ 4,792
﻿ </t>
  </si>
  <si>
    <t>Debt (Tables)</t>
  </si>
  <si>
    <t>Schedule of Short-term Debt</t>
  </si>
  <si>
    <t xml:space="preserve">Short-term debt consists of the following (in thousands):
﻿
﻿
﻿
June 30, 2017
December 31, 2016
﻿ Current maturities of debts (excluding capital leases)
$ 45,234
$ 33,277
﻿ Current maturities of capital leases
5,790
934
﻿ Total short-term debt
$ 51,024
$ 34,211
﻿ </t>
  </si>
  <si>
    <t>Schedule of Long-term Debt</t>
  </si>
  <si>
    <t xml:space="preserve">Long-term debt consists of the following (in thousands):
﻿
﻿
﻿
June 30, 2017
December 31, 2016
﻿ Term Loan Credit Facility (net of discount of $2,471 and $827 )
$ 358,125
$ 361,798
﻿ Amended Revolving Credit Facility
30,000
-
﻿ Other foreign subsidiary indebtedness
41,619
28,777
﻿ Debt issue costs
(8,948)
(6,066)
﻿ Total debt
420,796
384,509
﻿ Less: Current maturities of debts (excluding capital leases)
(45,234)
(33,277)
﻿ Total long-term debt
$ 375,562
$ 351,232
﻿ </t>
  </si>
  <si>
    <t>Schedule of Capital Leased Assets</t>
  </si>
  <si>
    <t xml:space="preserve">The Company had the following capital lease obligations, which expire in March 2018, as of the dates presented (in thousands):
﻿
﻿
﻿
June 30, 2017
December 31, 2016
﻿ Current maturities of capital leases
$ 5,790
$ 934
﻿ Non-current maturities of capital leases
-
4,863
﻿ Total capital leases
$ 5,790
$ 5,797
﻿ </t>
  </si>
  <si>
    <t>Subsidiaries [Member] | Foreign Line of Credit [Member]</t>
  </si>
  <si>
    <t xml:space="preserve">﻿
The change in foreign subsidiary indebtedness from December 31, 2016 to June 30, 2017 is explained by the following (in thousands):
﻿
﻿
﻿
Europe
﻿ Balance at December 31, 2016
$ 28,777
﻿ Maturities of indebtedness
(714)
﻿ Change in borrowings on credit facilities, net
11,076
﻿ Foreign exchange impact
2,480
﻿ Balance at June 30, 2017
$ 41,619
﻿ </t>
  </si>
  <si>
    <t>Derivative Financial Instruments (Tables)</t>
  </si>
  <si>
    <t>Schedule of Derivative Instruments in Statement of Financial Position, Fair Value</t>
  </si>
  <si>
    <t xml:space="preserve">At June 30, 2017 and December 31, 2016 , the U.S. dollar / Euro exchange spot rate was $1.1419 and $1.0516 , respectively. The following amounts were recorded in the Condensed Consolidated Balance Sheets as being payable to counterparties under FASB ASC No. 815, Derivatives and Hedging (in thousands):
﻿
﻿
﻿
Location
June 30, 2017
December 31, 2016
﻿ Cross currency swap
Other non-current liabilities
$ 13,804
$ 4,993
﻿ Interest rate swap
Other non-current liabilities
9,543
2,451
﻿ </t>
  </si>
  <si>
    <t>Derivative Instruments, Gain (Loss)</t>
  </si>
  <si>
    <t xml:space="preserve">The following table presents the deferred gain / (loss) reported in AOCI at June 30, 2017 and December 31, 2016 (in thousands):
﻿
﻿
﻿
Deferred gain in AOCI
﻿
June 30, 2017
December 31, 2016
﻿ Cross currency swap
$ 20,324
$ 35,699
﻿ Interest rate swap
(7,441)
-
﻿ Total
$ 12,883
$ 35,699
﻿
Derivative instruments held during the period resulted in the following (income) / expense recorded in income (in thousands):
﻿
﻿
﻿
(Income) / expense recognized
(Income) / expense recognized
﻿
(ineffective portion)
(ineffective portion)
﻿
Three Months Ended June 30,
Six Months Ended June 30,
﻿
2017
2016
2017
2016
﻿ Cross currency swap
$ (2,573)
$ (601)
$ (6,563)
$ (629)
﻿ Interest rate swap
(57)
957
(349)
3,411
﻿ Total
$ (2,630)
$ 356
$ (6,912)
$ 2,782
﻿ </t>
  </si>
  <si>
    <t>Retirement Plans (Tables)</t>
  </si>
  <si>
    <t>Components of Net Periodic Pension Benefit and Other Post-retirement Benefit Costs</t>
  </si>
  <si>
    <t xml:space="preserve">The following tables provide the components of net periodic pension benefit cost and other post-retirement benefit cost (in thousands):
﻿
﻿
﻿
Pension Benefits
Other Benefits
﻿
Three Months Ended June 30,
Three Months Ended June 30,
﻿
2017
2016
2017
2016
﻿ Service cost
$ 5
$ 6
$ 2
$ 2
﻿ Interest cost
1,924
1,947
136
136
﻿ Expected return on plan assets (a)
(2,555)
(2,546)
-
-
﻿ Amortization of prior service credit
(24)
(24)
33
33
﻿ Net periodic benefit cost / (income)
$ (650)
$ (617)
$ 171
$ 171
﻿
﻿
﻿
﻿
﻿
Pension Benefits
Other Benefits
﻿
Six Months Ended June 30,
Six Months Ended June 30,
﻿
2017
2016
2017
2016
﻿ Service cost
$ 10
$ 12
$ 4
$ 4
﻿ Interest cost
3,848
3,894
272
272
﻿ Expected return on plan assets (a)
(5,110)
(5,092)
-
-
﻿ Amortization of prior service credit
(48)
(48)
66
66
﻿ Net periodic benefit cost / (income)
$ (1,300)
$ (1,234)
$ 342
$ 342
﻿
(a) Expected rate of return on plan assets is 7.40% for 2017 and was 7.40% for 2016 </t>
  </si>
  <si>
    <t>Stockholders' Equity and Noncontrolling Interests (Tables)</t>
  </si>
  <si>
    <t>Schedule of Stockholders' Equity</t>
  </si>
  <si>
    <t xml:space="preserve">The table below provides a reconciliation of the carrying amount of total stockholders’ equity, including stockholders’ equity attributable to Tower International, Inc. (“Tower”) and equity attributable to the noncontrolling interests (“NCI”) (in thousands):
﻿
﻿
﻿
Six Months Ended June 30,
﻿
2017
2016
﻿
Tower
NCI
Total
Tower
NCI
Total
﻿ Stockholders' equity beginning balance
$ 207,795
$ 6,144
$ 213,939
$ 197,495
$ 9,224
$ 206,719
﻿ Net income
36,561
110
36,671
3,537
95
3,632
﻿ Other comprehensive income / (loss):
﻿ Foreign currency translation adjustments
13,237
52
13,289
6,637
(193)
6,444
﻿ Unrealized loss on qualifying cash flow hedge
(4,613)
-
(4,613)
-
-
-
﻿ Total comprehensive income
45,185
162
45,347
10,174
(98)
10,076
﻿ Vesting of RSUs
2
-
2
1
-
1
﻿ Treasury stock
(762)
-
(762)
(621)
-
(621)
﻿ Share based compensation expense
1,098
-
1,098
1,034
-
1,034
﻿ Proceeds from stock options exercised
1,052
-
1,052
25
-
25
﻿ Dividend paid
(4,498)
-
(4,498)
(4,229)
-
(4,229)
﻿ Cumulative effect of the adoption of ASU No. 2016-09
5,329
-
5,329
-
-
-
﻿ Noncontrolling interest sold
-
(6,306)
(6,306)
-
-
-
﻿ Noncontrolling interest dividends - Wuhu
-
-
-
-
(2,164)
(2,164)
﻿ Stockholders' equity ending balance
$ 255,201
$
-
$ 255,201
$ 203,879
$ 6,962
$ 210,841
﻿ </t>
  </si>
  <si>
    <t>Components of Accumulated Other Comprehensive Loss</t>
  </si>
  <si>
    <t xml:space="preserve">The following table presents the components of accumulated other comprehensive loss (in thousands):
﻿
﻿
﻿
﻿
As of June 30, 2017
As of December 31, 2016
Change
﻿ Foreign currency translation adjustments, net of tax of $4.2 million and $10.1 million
$ (31,174)
$ (44,411)
$ 13,237
﻿ Defined benefit plans, net of tax of $14.2 million and $14.2 million
(38,972)
(38,972)
-
﻿ Unrealized loss on qualifying cash flow hedge, net of tax (benefit) of ( $2.8 million) and $0 million
(4,613)
-
(4,613)
﻿ Accumulated other comprehensive loss
$ (74,759)
$ (83,383)
$ 8,624
﻿ </t>
  </si>
  <si>
    <t>Schedule of Changes in Accumulated Other Comprehensive Loss</t>
  </si>
  <si>
    <t xml:space="preserve">The following table presents the changes in accumulated other comprehensive loss by component (in thousands) for the three months ended June 30, 2017 :
﻿
﻿
﻿
Unrealized loss on
Foreign Currency
﻿
Qualifying cash flow
Defined Benefit
Translation
﻿
Hedge, Net of Tax
Plan, Net of Tax
Adjustments
Total
﻿ Balance at March 31, 2017
$ (4,074)
$ (38,972)
$ (38,581)
$ (81,627)
﻿ Other comprehensive income before reclassification
(539)
-
7,407
6,868
﻿ Net current-period other comprehensive income
(539)
-
7,407
6,868
﻿ Balance at June 30, 2017
$ (4,613)
$ (38,972)
$ (31,174)
$ (74,759)
The following table presents the changes in accumulated other comprehensive loss by component (in thousands) for the three months ended June 30, 2016 :
﻿
﻿
﻿
Foreign Currency
﻿
Defined Benefit
Translation
﻿
Plan, Net of Tax
Adjustments
Total
﻿ Balance at March 31, 2016
$ (40,002)
$ (32,107)
$ (72,109)
﻿ Other comprehensive loss before reclassification
-
(1,746)
(1,746)
﻿ Net current-period other comprehensive loss
-
(1,746)
(1,746)
﻿ Balance at June 30, 2016
$ (40,002)
$ (33,853)
$ (73,855)
The following table presents the changes in accumulated other comprehensive loss by component (in thousands) for the six months ended June 30, 2017 :
﻿
﻿
﻿
﻿
﻿
Unrealized loss on
Foreign Currency
﻿
Qualifying cash flow
Defined Benefit
Translation
﻿
Hedge, Net of Tax
Plan, Net of Tax
Adjustments
Total
﻿ Balance at December 31, 2016
$
-
$ (38,972)
$ (44,411)
$ (83,383)
﻿ Other comprehensive income before reclassification
(4,613)
-
13,237
8,624
﻿ Net current-period other comprehensive income
(4,613)
-
13,237
8,624
﻿ Balance at June 30, 2017
$ (4,613)
$ (38,972)
$ (31,174)
$ (74,759)
﻿
The following table presents the changes in accumulated other comprehensive loss by component (in thousands) for the six months ended June 30, 2016 :
﻿
﻿
﻿
﻿
﻿
Foreign Currency
﻿
Defined Benefit
Translation
﻿
Plan, Net of Tax
Adjustments
Total
﻿ Balance at December 31, 2015
$ (40,002)
$ (40,490)
$ (80,492)
﻿ Other comprehensive loss before reclassification
-
6,637
6,637
﻿ Net current-period other comprehensive loss
-
6,637
6,637
﻿ Balance at June 30, 2016
$ (40,002)
$ (33,853)
$ (73,855)
﻿ </t>
  </si>
  <si>
    <t>Earnings per Share ("EPS") (Tables)</t>
  </si>
  <si>
    <t>Schedule of Earnings Per Share, Basic and Diluted</t>
  </si>
  <si>
    <t xml:space="preserve">A summary of the information used to compute basic and diluted net income per share attributable to Tower International, Inc. is shown below (in thousands – except share and per share amounts):
﻿
﻿
﻿
Three Months Ended June 30,
Six Months Ended June 30,
﻿
2017
2016
2017
2016
﻿ Income from continuing operations
$ 19,747
$ 15,269
$ 35,810
$ 23,998
﻿ Income / (loss) from discontinued operations, net of tax
(489)
(20,021)
861
(20,366)
﻿ Net income / (loss)
19,258
(4,752)
36,671
3,632
﻿ Less: Net income attributable to the noncontrolling interests
42
89
110
95
﻿ Net income / (loss) attributable to Tower International, Inc.
$ 19,216
$ (4,841)
$ 36,561
$ 3,537
﻿
﻿ Basic income / (loss) per share:
﻿ Continuing operations
$ 0.96
$ 0.72
$ 1.74
$ 1.13
﻿ Discontinued operations
(0.02)
(0.95)
0.04
(0.96)
﻿ Net income / (loss) attributable to Tower International, Inc.
0.94
(0.23)
1.79
0.17
﻿ Basic weighted average shares outstanding
20,508,890
21,164,505
20,467,281
21,145,588
﻿
﻿ Diluted income / (loss) per share:
﻿ Continuing operations
$ 0.95
$ 0.71
$ 1.72
$ 1.11
﻿ Discontinued operations
(0.02)
(0.93)
0.04
(0.95)
﻿ Net income / (loss) attributable to Tower International, Inc.
0.92
(0.23)
1.76
0.16
﻿ Diluted weighted average shares outstanding
20,805,931
21,489,161
20,813,100
21,469,818
﻿ </t>
  </si>
  <si>
    <t>Share-Based and Long-Term Compensation (Tables)</t>
  </si>
  <si>
    <t>Disclosure of Share-based Compensation Arrangements by Share-based Payment Award</t>
  </si>
  <si>
    <t xml:space="preserve">﻿
The following table summarizes the Company’s award activity during the six months ended June 30, 2017 :
﻿
﻿
﻿
Options
Restricted Stock Units
﻿
Weighted
Weighted
﻿
Average
Average Grant
﻿ Outstanding at:
Shares
Exercise Price
Shares
Date Fair Value
﻿ December 31, 2016
474,468
$ 12.18
213,522
$ 24.77
﻿ Granted
-
-
104,449
27.43
﻿ Options exercised or RSUs issued
(87,527)
12.05
(101,418)
24.99
﻿ Forfeited
-
-
(2,279)
24.16
﻿ June 30, 2017
386,941
$ 12.21
214,274
$ 26.32
﻿ </t>
  </si>
  <si>
    <t>Segment Information (Tables)</t>
  </si>
  <si>
    <t>Schedule of Segment Reporting Information, by Segment</t>
  </si>
  <si>
    <t xml:space="preserve">The following is a summary of select data for each of the Company’s reportable segments (in thousands):
﻿
﻿
﻿
Europe
North America
Total
﻿ Three Months Ended June 30, 2017:
﻿ Revenues
$ 160,229
$ 329,696
$ 489,925
﻿ Adjusted EBITDA
13,628
39,616
53,244
﻿ Capital Expenditures
5,581
14,671
20,252
﻿ Total Assets (a)
520,469
726,072
1,246,541
﻿
﻿ Three Months Ended June 30, 2016:
﻿ Revenues
$ 175,044
$ 330,087
$ 505,131
﻿ Adjusted EBITDA
13,708
36,550
50,258
﻿ Capital Expenditures
10,644
24,586
35,230
﻿ Total Assets (a)
456,484
766,554
1,223,038
﻿
﻿ Six Months Ended June 30, 2017:
﻿ Revenues
$ 320,381
667,134
987,515
﻿ Adjusted EBITDA
24,800
74,648
99,448
﻿ Capital Expenditures
12,551
31,610
44,161
﻿
﻿ Six Months Ended June 30, 2016:
﻿ Revenues
$ 336,142
658,183
994,325
﻿ Adjusted EBITDA
25,202
70,151
95,353
﻿ Capital Expenditures
26,288
34,638
60,926
(a) As of June 30, 2017 and 2016 , total assets include assets held for sale. </t>
  </si>
  <si>
    <t>Reconciliation of Adjusted EBITDA to Income loss Before Income Taxes</t>
  </si>
  <si>
    <t xml:space="preserve">The following is a reconciliation of Adjusted EBITDA to income before provision for income taxes, and income / (loss) from discontinued operations (in thousands):
﻿
﻿
﻿
﻿
Three Months Ended June 30,
Six Months Ended June 30,
﻿
2017
2016
2017
2016
﻿ Adjusted EBITDA
$ 53,244
$ 50,258
$ 99,448
$ 95,353
﻿ Restructuring and asset impairment charges, net
(3,337)
(840)
(7,248)
(1,586)
﻿ Depreciation and amortization
(18,766)
(18,207)
(36,532)
(35,483)
﻿ Acquisition costs and other
(109)
(154)
(184)
(178)
﻿ Long-term compensation expense
(1,892)
(1,921)
(2,804)
(5,595)
﻿ Interest expense, net
(1,721)
(4,947)
(2,127)
(12,501)
﻿ Other expense (b)(c)
-
(2,905)
(575)
(6,481)
﻿ Income before provision for income taxes
﻿ and income / (loss) from discontinued operations
$ 27,419
$ 21,284
$ 49,978
$ 33,529
﻿
﻿
( b ) Represents costs incurred during the six month s ended June 30, 2017 , to support the refinancing of the Company’s term debt.
(c) Represents costs incurred during the three and six months ended June 30, 2016 , to support the investigation into the potential sale of the Company’s European operations, which is no longer being considered </t>
  </si>
  <si>
    <t>Commitments and Contingencies (Tables)</t>
  </si>
  <si>
    <t>Future Minimum Operating Lease Payments</t>
  </si>
  <si>
    <t xml:space="preserve">﻿
Future minimum operating lease payments at June 30, 2017 are as follows (in thousands):
﻿
﻿
﻿
﻿ Year
Operating Leases
﻿ 2017
$ 12,785
﻿ 2018
36,786
﻿ 2019
33,789
﻿ 2020
26,276
﻿ 2021
21,379
﻿ Thereafter
41,489
﻿ Total future lease payments
$ 172,504
﻿ </t>
  </si>
  <si>
    <t>New Accounting Pronouncements (Narrative) (Details) - USD ($) $ in Thousands</t>
  </si>
  <si>
    <t>Payments of financing costs</t>
  </si>
  <si>
    <t>Accounting Standards Update 2016-09 [Member]</t>
  </si>
  <si>
    <t>Cumulative effect of a change in accounting principle adoption of ASU 2016-09</t>
  </si>
  <si>
    <t>Inventories (Schedule of Inventories) (Details) - USD ($) $ in Thousands</t>
  </si>
  <si>
    <t>Raw materials</t>
  </si>
  <si>
    <t>Work in process</t>
  </si>
  <si>
    <t>Finished goods</t>
  </si>
  <si>
    <t>Total inventory</t>
  </si>
  <si>
    <t>Discontinued Operations and Assets Held for Sale (Narrative) (Details) - USD ($) $ in Thousands</t>
  </si>
  <si>
    <t>1 Months Ended</t>
  </si>
  <si>
    <t>Oct. 31, 2016</t>
  </si>
  <si>
    <t>Income Statement, Balance Sheet and Additional Disclosures by Disposal Groups, Including Discontinued Operations [Line Items]</t>
  </si>
  <si>
    <t>Disposal group including discontinued operation fair value adjustments</t>
  </si>
  <si>
    <t>Proceeds from disposition of China JVs, net</t>
  </si>
  <si>
    <t>Brazilian and Chinese [Member]</t>
  </si>
  <si>
    <t>Loss from sale of Wuhu discontinued operation</t>
  </si>
  <si>
    <t>Brazil Operations [Member]</t>
  </si>
  <si>
    <t>Ningbo Joint Venture [Member]</t>
  </si>
  <si>
    <t>Tower Automotive (Wuhu) Company Limited and Tower (Ningbo) DIT Automotive Productions Company Limited [Member]</t>
  </si>
  <si>
    <t>Scenario, Plan [Member] | Tower Automotive (Wuhu) Company Limited and Tower (Ningbo) DIT Automotive Productions Company Limited [Member]</t>
  </si>
  <si>
    <t>Discontinued Operations and Assets Held for Sale (Financial Information of the Discontinued Operations) (Details) - USD ($) $ in Thousands</t>
  </si>
  <si>
    <t>Income / (loss) from discontinued operations:</t>
  </si>
  <si>
    <t>Income / (loss) from discontinued operations</t>
  </si>
  <si>
    <t>Income / (loss) before provision for income taxes and equity in income / (loss) of joint venture</t>
  </si>
  <si>
    <t>Provision / (benefit) for income taxes</t>
  </si>
  <si>
    <t>Discontinued Operations and Assets Held for Sale (Disclosure of Long Lived Assets Held for Sale) (Details) - USD ($) $ in Thousands</t>
  </si>
  <si>
    <t>Current assets</t>
  </si>
  <si>
    <t>Fair value adjustment</t>
  </si>
  <si>
    <t>Total assets held for sale</t>
  </si>
  <si>
    <t>LIABILITIES</t>
  </si>
  <si>
    <t>Short-term debt and current maturities of capital lease obligations</t>
  </si>
  <si>
    <t>Long-term debt, net of current maturities</t>
  </si>
  <si>
    <t>Total liabilities held for sale</t>
  </si>
  <si>
    <t>Tooling (Narrative) (Details) - USD ($) $ in Thousands</t>
  </si>
  <si>
    <t>Customer-Funded Tooling Contracts[Member]</t>
  </si>
  <si>
    <t>Goodwill and Other Intangible Assets (Narrative) (Details) - USD ($) $ in Thousands</t>
  </si>
  <si>
    <t>12 Months Ended</t>
  </si>
  <si>
    <t>Dec. 31, 2015</t>
  </si>
  <si>
    <t>Finite-Lived Intangible Assets [Line Items]</t>
  </si>
  <si>
    <t>Amortization of intangible assets</t>
  </si>
  <si>
    <t>North America [Member] | Corporate Segment [Member]</t>
  </si>
  <si>
    <t>North America [Member] | Customer Relationships [Member] | Corporate Segment [Member]</t>
  </si>
  <si>
    <t>Finite-lived intangible asset, useful life</t>
  </si>
  <si>
    <t>7 years</t>
  </si>
  <si>
    <t>Finite-lived intangible assets acquired</t>
  </si>
  <si>
    <t>Goodwill and Other Intangible Assets (Schedule of Goodwill) (Details) $ in Thousands</t>
  </si>
  <si>
    <t>Jun. 30, 2017USD ($)</t>
  </si>
  <si>
    <t>Goodwill [Line Items]</t>
  </si>
  <si>
    <t>Balance beginning</t>
  </si>
  <si>
    <t>Balance ending</t>
  </si>
  <si>
    <t>Corporate Segment [Member]</t>
  </si>
  <si>
    <t>Currency translation adjustment</t>
  </si>
  <si>
    <t>Corporate Segment [Member] | North America [Member]</t>
  </si>
  <si>
    <t>Corporate Segment [Member] | Europe [Member]</t>
  </si>
  <si>
    <t>Restructuring and Asset Impairment Charges (Narrative) (Details) - Corporate Segment [Member] $ in Thousands</t>
  </si>
  <si>
    <t>Restructuring Cost and Reserve [Line Items]</t>
  </si>
  <si>
    <t>Payments for restructuring</t>
  </si>
  <si>
    <t>Europe [Member]</t>
  </si>
  <si>
    <t>North America [Member]</t>
  </si>
  <si>
    <t>Restructuring and Asset Impairment Charges (Restructuring and Related Costs) (Details) - USD ($) $ in Thousands</t>
  </si>
  <si>
    <t>Restructuring charges and asset impairments</t>
  </si>
  <si>
    <t>Restructuring and Asset Impairment Charges (Schedule of Restructuring Charges and Asset Impairment Charges) (Details) - USD ($) $ in Thousands</t>
  </si>
  <si>
    <t>Employee termination costs</t>
  </si>
  <si>
    <t>Other exit costs</t>
  </si>
  <si>
    <t>Total restructuring expense</t>
  </si>
  <si>
    <t>Restructuring and Asset Impairment Charges (Schedule of Restructuring Liability by Segment) (Details) - Corporate Segment [Member] $ in Thousands</t>
  </si>
  <si>
    <t>Beginning Balance</t>
  </si>
  <si>
    <t>Payments</t>
  </si>
  <si>
    <t>Increase in liability</t>
  </si>
  <si>
    <t>Ending Balance</t>
  </si>
  <si>
    <t>Debt (Narrative) (Details) $ in Thousands, € in Millions</t>
  </si>
  <si>
    <t>Jun. 30, 2016USD ($)</t>
  </si>
  <si>
    <t>Jun. 30, 2017EUR (€)</t>
  </si>
  <si>
    <t>Mar. 07, 2017USD ($)</t>
  </si>
  <si>
    <t>Dec. 31, 2016USD ($)</t>
  </si>
  <si>
    <t>Debt [Line Items]</t>
  </si>
  <si>
    <t>Repayments of debt</t>
  </si>
  <si>
    <t>Line of credit facility, covenant compliance</t>
  </si>
  <si>
    <t>the Company was in compliance with the financial covenants that govern its credit agreements.</t>
  </si>
  <si>
    <t>Interest expenses, related to amortization of debt issue cost</t>
  </si>
  <si>
    <t>Deferred finance costs, net</t>
  </si>
  <si>
    <t>Long-term Debt</t>
  </si>
  <si>
    <t>Term Loan Credit Facility [Member]</t>
  </si>
  <si>
    <t>Debt instrument, interest rate terms</t>
  </si>
  <si>
    <t>Term Loan Credit Facility is March 7, 2024 and the Term Loans bear interest at (i) the Alternate Base Rate plus a margin of 1.75% or (ii) the Adjusted LIBO Rate (calculated by multiplying the applicable LIBOR rate by a statutory reserve rate) plus a margin of 2.75%.</t>
  </si>
  <si>
    <t>Debt instrument, unamortized discount</t>
  </si>
  <si>
    <t>Debt instrument, interest rate, basis for effective rate</t>
  </si>
  <si>
    <t>3.875%</t>
  </si>
  <si>
    <t>Term Loan Credit Facility [Member] | Base Rate [Member]</t>
  </si>
  <si>
    <t>Debt instrument, basis spread on variable rate</t>
  </si>
  <si>
    <t>1.75%</t>
  </si>
  <si>
    <t>Term Loan Credit Facility [Member] | Adjusted London Interbank Offered Rate [Member]</t>
  </si>
  <si>
    <t>2.75%</t>
  </si>
  <si>
    <t>Third Refinancing Term Loan Amendment [Member]</t>
  </si>
  <si>
    <t>Line of credit facility, expiration date</t>
  </si>
  <si>
    <t>Mar. 7,
		2024</t>
  </si>
  <si>
    <t>Europe [Member] | Term Loans [Member]</t>
  </si>
  <si>
    <t>Factoring Finance [Member] | Europe [Member]</t>
  </si>
  <si>
    <t>Line of credit facility, maximum borrowing capacity</t>
  </si>
  <si>
    <t>Debt, weighted average interest rate</t>
  </si>
  <si>
    <t>2.48%</t>
  </si>
  <si>
    <t>Long-term line of credit</t>
  </si>
  <si>
    <t>Factoring Finance [Member] | Europe [Member] | Minimum [Member]</t>
  </si>
  <si>
    <t>2.17%</t>
  </si>
  <si>
    <t>Factoring Finance [Member] | Europe [Member] | Minimum [Member] | Euro Interbank Offered Rate [Member]</t>
  </si>
  <si>
    <t>2.50%</t>
  </si>
  <si>
    <t>Factoring Finance [Member] | Europe [Member] | Maximum [Member]</t>
  </si>
  <si>
    <t>2.67%</t>
  </si>
  <si>
    <t>Factoring Finance [Member] | Europe [Member] | Maximum [Member] | Euro Interbank Offered Rate [Member]</t>
  </si>
  <si>
    <t>3.00%</t>
  </si>
  <si>
    <t>Fourth Amended Revolving Credit Facility [Member]</t>
  </si>
  <si>
    <t>Mar. 7,
		2022</t>
  </si>
  <si>
    <t>3.98%</t>
  </si>
  <si>
    <t>Line of credit facility, current borrowing capacity</t>
  </si>
  <si>
    <t>Line of credit facility, commitment fee percentage</t>
  </si>
  <si>
    <t>0.50%</t>
  </si>
  <si>
    <t>Fourth Amended Revolving Credit Facility [Member] | Base Rate [Member]</t>
  </si>
  <si>
    <t>Line of credit facility, applicable margin</t>
  </si>
  <si>
    <t>1.50%</t>
  </si>
  <si>
    <t>Fourth Amended Revolving Credit Facility [Member] | Base Rate and London Interbank Offered Rate [Member]</t>
  </si>
  <si>
    <t>Line of Credit [Member]</t>
  </si>
  <si>
    <t>Foreign Line of Credit [Member] | Europe [Member] | Secured Debt [Member]</t>
  </si>
  <si>
    <t>Oct. 31,
		2017</t>
  </si>
  <si>
    <t>1.90%</t>
  </si>
  <si>
    <t>Foreign Line of Credit [Member] | Europe [Member] | Secured Debt [Member] | Euro Interbank Offered Rate [Member]</t>
  </si>
  <si>
    <t>Foreign Line of Credit [Member] | Other Europe Subsidiary [Member]</t>
  </si>
  <si>
    <t>Subsidiaries [Member] | Revolving Credit Facility [Member] | Europe [Member] | Secured Debt [Member] | LIBOR [Member]</t>
  </si>
  <si>
    <t>4.00%</t>
  </si>
  <si>
    <t>Subsidiaries [Member] | Foreign Line of Credit [Member] | Europe [Member]</t>
  </si>
  <si>
    <t>Subsidiaries [Member] | Foreign Line of Credit [Member] | Europe [Member] | Secured Debt [Member]</t>
  </si>
  <si>
    <t>Subsidiaries [Member] | Foreign Line of Credit [Member] | Europe [Member] | Secured Debt [Member] | Machinery and Equipment [Member]</t>
  </si>
  <si>
    <t>Nov. 30,
		2017</t>
  </si>
  <si>
    <t>6.25%</t>
  </si>
  <si>
    <t>Subsidiaries [Member] | Foreign Line of Credit [Member] | Europe [Member] | Secured Debt [Member] | Minimum [Member]</t>
  </si>
  <si>
    <t>Debt (Schedule of Short-term Debt) (Details) - USD ($) $ in Thousands</t>
  </si>
  <si>
    <t>Current maturities of debts (excluding capital leases)</t>
  </si>
  <si>
    <t>Current maturities of capital leases</t>
  </si>
  <si>
    <t>Total short-term debt</t>
  </si>
  <si>
    <t>Debt (Schedule of Long-term Debt) (Details) - USD ($) $ in Thousands</t>
  </si>
  <si>
    <t>Debt Instrument [Line Items]</t>
  </si>
  <si>
    <t>Total debt</t>
  </si>
  <si>
    <t>Less: Current maturities of debts (excluding capital leases)</t>
  </si>
  <si>
    <t>Total long-term debt</t>
  </si>
  <si>
    <t>Debt issue costs</t>
  </si>
  <si>
    <t>Amended Revolving Credit Facility [Member]</t>
  </si>
  <si>
    <t>Europe [Member] | Subsidiaries [Member] | Foreign Line of Credit [Member]</t>
  </si>
  <si>
    <t>Debt (Schedule of Debt - Other Foreign Subsidiary) (Details) $ in Thousands</t>
  </si>
  <si>
    <t>Line of Credit Facility [Line Items]</t>
  </si>
  <si>
    <t>Balance at June 30, 2017</t>
  </si>
  <si>
    <t>Foreign Line of Credit [Member] | Subsidiaries [Member] | Europe [Member]</t>
  </si>
  <si>
    <t>Balance at December 31, 2016</t>
  </si>
  <si>
    <t>Maturities of indebtedness</t>
  </si>
  <si>
    <t>Change in borrowings on credit facilities, net</t>
  </si>
  <si>
    <t>Foreign exchange impact</t>
  </si>
  <si>
    <t>Debt (Schedule of Capital Leased Assets) (Details) - USD ($) $ in Thousands</t>
  </si>
  <si>
    <t>Capital leases:</t>
  </si>
  <si>
    <t>Non-current maturities of capital leases</t>
  </si>
  <si>
    <t>Total capital leases</t>
  </si>
  <si>
    <t>Derivative Financial Instruments (Narrative) (Details) € in Millions, $ in Millions</t>
  </si>
  <si>
    <t>Mar. 07, 2017USD ($)$ / item</t>
  </si>
  <si>
    <t>Apr. 16, 2015</t>
  </si>
  <si>
    <t>Jan. 23, 2015EUR (€)</t>
  </si>
  <si>
    <t>Oct. 17, 2014USD ($)$ / item</t>
  </si>
  <si>
    <t>Oct. 17, 2014EUR (€)$ / item</t>
  </si>
  <si>
    <t>Foreign currency exchange rate, remeasurement</t>
  </si>
  <si>
    <t>Interest Rate Swap [Member]</t>
  </si>
  <si>
    <t>Derivative, notional amount | $</t>
  </si>
  <si>
    <t>Derivative, maturity date</t>
  </si>
  <si>
    <t>Apr. 16,
		2020</t>
  </si>
  <si>
    <t>Derivative, fixed interest rate</t>
  </si>
  <si>
    <t>5.628%</t>
  </si>
  <si>
    <t>5.09%</t>
  </si>
  <si>
    <t>Currency Swap [Member]</t>
  </si>
  <si>
    <t>Derivative, notional amount | €</t>
  </si>
  <si>
    <t>Derivative, forward exchange strike price | $ / item</t>
  </si>
  <si>
    <t>2.85%</t>
  </si>
  <si>
    <t>3.40%</t>
  </si>
  <si>
    <t>Derivative Financial Instruments (Schedule of Derivative Instruments in Statement of Financial Position, Fair Value) (Details) - Other Noncurrent Liabilities [Member] - USD ($) $ in Thousands</t>
  </si>
  <si>
    <t>Derivative Instruments, Gain (Loss) [Line Items]</t>
  </si>
  <si>
    <t>Derivative liability</t>
  </si>
  <si>
    <t>Derivative Financial Instruments (Derivative Instruments, Gain (Loss) -Deferred Gain in AOCI) (Details) - USD ($) $ in Thousands</t>
  </si>
  <si>
    <t>Total deferred gain / (loss) in AOCI</t>
  </si>
  <si>
    <t>Derivative Financial Instruments (Derivative Instruments, Gain (Loss)) (Details) - USD ($) $ in Thousands</t>
  </si>
  <si>
    <t>Income / (expense) recognized (ineffective portion)</t>
  </si>
  <si>
    <t>Income Taxes (Narrative) (Details) - USD ($) $ in Thousands</t>
  </si>
  <si>
    <t>Income tax expense (benefit)</t>
  </si>
  <si>
    <t>Income (loss) from continuing operations before equity method investments, income taxes, noncontrolling interest</t>
  </si>
  <si>
    <t>Effective tax rate</t>
  </si>
  <si>
    <t>28.10%</t>
  </si>
  <si>
    <t>28.20%</t>
  </si>
  <si>
    <t>28.40%</t>
  </si>
  <si>
    <t>28.30%</t>
  </si>
  <si>
    <t>Deferred federal income tax expense (benefit)</t>
  </si>
  <si>
    <t>Retirement Plans (Narrative ) (Details) - USD ($) $ in Millions</t>
  </si>
  <si>
    <t>Dec. 31, 2017</t>
  </si>
  <si>
    <t>Pension contributions</t>
  </si>
  <si>
    <t>Defined contribution plan, employer discretionary contribution amount</t>
  </si>
  <si>
    <t>Scenario, Forecast [Member]</t>
  </si>
  <si>
    <t>Retirement Plans (Components of Net Periodic Pension Benefit and Other Post-retirement Benefit Costs) (Details) - USD ($) $ in Thousands</t>
  </si>
  <si>
    <t>Defined Benefit Plan Disclosure [Line Items]</t>
  </si>
  <si>
    <t>Defined benefit plan, assumptions used calculating net periodic benefit cost, expected long-term return on assets</t>
  </si>
  <si>
    <t>7.40%</t>
  </si>
  <si>
    <t>Pension Plan, Defined Benefit [Member]</t>
  </si>
  <si>
    <t>Service cost</t>
  </si>
  <si>
    <t>Interest cost</t>
  </si>
  <si>
    <t>Expected return on plan assets</t>
  </si>
  <si>
    <t>Amortization of prior service credit</t>
  </si>
  <si>
    <t>Net periodic benefit cost / (income)</t>
  </si>
  <si>
    <t>Other Postretirement Benefit Plan, Defined Benefit [Member]</t>
  </si>
  <si>
    <t>Expected rate of return on plan assets is 7.40% for 2017 and was 7.40% for 2016</t>
  </si>
  <si>
    <t>Stockholders' Equity and Noncontrolling Interests (Narrative) (Details) - USD ($) $ in Millions</t>
  </si>
  <si>
    <t>Jun. 17, 2016</t>
  </si>
  <si>
    <t>Stock repurchase program, authorized amount</t>
  </si>
  <si>
    <t>Treasury stock, shares, acquired</t>
  </si>
  <si>
    <t>Treasury stock, carrying basis</t>
  </si>
  <si>
    <t>Stockholders' Equity and Noncontrolling Interests (Schedule of Stockholders Equity) (Details) - USD ($) $ in Thousands</t>
  </si>
  <si>
    <t>Stockholders' Equity and Noncontrolling Interests [Line Items]</t>
  </si>
  <si>
    <t>Stockholders' equity beginning balance</t>
  </si>
  <si>
    <t>Other comprehensive income / (loss):</t>
  </si>
  <si>
    <t>Foreign currency translation adjustments</t>
  </si>
  <si>
    <t>Unrealized loss on qualifying cash flow hedge</t>
  </si>
  <si>
    <t>Total comprehensive income / (loss)</t>
  </si>
  <si>
    <t>Vesting of RSUs</t>
  </si>
  <si>
    <t>Treasury stock</t>
  </si>
  <si>
    <t>Share based compensation expense</t>
  </si>
  <si>
    <t>Dividend paid</t>
  </si>
  <si>
    <t>Noncontrolling interest dividends</t>
  </si>
  <si>
    <t>Noncontrolling interest sold</t>
  </si>
  <si>
    <t>Stockholders' equity ending balance</t>
  </si>
  <si>
    <t>Tower International [Member]</t>
  </si>
  <si>
    <t>Tower International [Member] | Accounting Standards Update 2016-09 [Member]</t>
  </si>
  <si>
    <t>Noncontrolling Interest [Member]</t>
  </si>
  <si>
    <t>Stockholders' Equity and Noncontrolling Interests (Components of Accumulated Other Comprehensive Loss) (Details) - USD ($)</t>
  </si>
  <si>
    <t>Foreign currency translation adjustments, net of tax of $4.2 million and $10.1 million</t>
  </si>
  <si>
    <t>Defined benefit plans, net of tax of $14.2 million and $14.2 million</t>
  </si>
  <si>
    <t>Unrealized loss on qualifying cash flow hedge, net of tax (benefit) of ($2.8 million) and $0 million</t>
  </si>
  <si>
    <t>Accumulated other comprehensive loss</t>
  </si>
  <si>
    <t>Other comprehensive loss attributable to Tower, foreign currency translation adjustments</t>
  </si>
  <si>
    <t>Unrealized loss on qualifying cash flow hedge, net of tax (benefit)</t>
  </si>
  <si>
    <t>Other comprehensive loss attributable to Tower, accumulated other comprehensive loss</t>
  </si>
  <si>
    <t>Foreign currency translation adjustment, tax</t>
  </si>
  <si>
    <t>Defined benefit plans, tax</t>
  </si>
  <si>
    <t>Stockholders' Equity and Noncontrolling Interests (Schedule of Changes in Accumulated Other Comprehensive Loss) (Details) - USD ($) $ in Thousands</t>
  </si>
  <si>
    <t>Accumulated Other Comprehensive Income (Loss) [Member]</t>
  </si>
  <si>
    <t>Other comprehensive income before reclassification</t>
  </si>
  <si>
    <t>Net current-period other comprehensive income</t>
  </si>
  <si>
    <t>Unrealized loss on Qualifying cash flow Hedge, Net of Tax [Member]</t>
  </si>
  <si>
    <t>Defined Benefit Plan, Net of Tax [Member]</t>
  </si>
  <si>
    <t>Foreign Currency Translation Adjustments [Member]</t>
  </si>
  <si>
    <t>Earnings per Share ("EPS") (Schedule of Earnings Per Share, Basic and Diluted) (Details) - USD ($) $ / shares in Units, $ in Thousands</t>
  </si>
  <si>
    <t>Basic income / (loss) per share:</t>
  </si>
  <si>
    <t>Continuing operations</t>
  </si>
  <si>
    <t>Discontinued operations</t>
  </si>
  <si>
    <t>Basic weighted average shares outstanding</t>
  </si>
  <si>
    <t>Diluted income / (loss) per share:</t>
  </si>
  <si>
    <t>Net income attributable to Tower International, Inc.</t>
  </si>
  <si>
    <t>Diluted weighted average shares outstanding</t>
  </si>
  <si>
    <t>Share-Based and Long-Term Compensation (Narrative) (Details) - USD ($) $ / shares in Units, $ in Thousands</t>
  </si>
  <si>
    <t>Share-based Compensation Arrangement by Share-based Payment Award [Line Items]</t>
  </si>
  <si>
    <t>Number of shares available for grant (in shares)</t>
  </si>
  <si>
    <t>Deferred compensation, description</t>
  </si>
  <si>
    <t>Mr. Malcolm retired from the Company on the Retirement Date. The Agreement provided for a $3 million transition bonus, for the successful delivery to Tower's board of directors of a comprehensive chief executive officer succession and transition plan, and a $3 million retention bonus. These bonus awards will be paid in cash on July 14, 2017, and fall under the guidance of FASB ASC No. 450, Contingencies.</t>
  </si>
  <si>
    <t>Other liabilities, noncurrent</t>
  </si>
  <si>
    <t>Common Stock, Par or Stated Value Per Share</t>
  </si>
  <si>
    <t>President and Chief Executive Officer [Member]</t>
  </si>
  <si>
    <t>Other liabilities, current</t>
  </si>
  <si>
    <t>President and Chief Executive Officer [Member] | Stock Appreciation Rights (SARs) [Member]</t>
  </si>
  <si>
    <t>Deferred compensation, income</t>
  </si>
  <si>
    <t>Deferred compensation, expense</t>
  </si>
  <si>
    <t>President and Chief Executive Officer [Member] | Transition Bonus [Member]</t>
  </si>
  <si>
    <t>Deferred compensation, cash amount</t>
  </si>
  <si>
    <t>President and Chief Executive Officer [Member] | Retention Bonus [Member]</t>
  </si>
  <si>
    <t>Employee Stock Option [Member]</t>
  </si>
  <si>
    <t>Vesting period</t>
  </si>
  <si>
    <t>3 years</t>
  </si>
  <si>
    <t>Expiration period</t>
  </si>
  <si>
    <t>10 years</t>
  </si>
  <si>
    <t>Weighted average grant date fair value, model used</t>
  </si>
  <si>
    <t>Black-Scholes valuation model</t>
  </si>
  <si>
    <t>Stock or unit option plan expense</t>
  </si>
  <si>
    <t>Options outstanding</t>
  </si>
  <si>
    <t>Options, remaining average contractual life</t>
  </si>
  <si>
    <t>4 years</t>
  </si>
  <si>
    <t>Options, excercised</t>
  </si>
  <si>
    <t>Options, excercised, intrinsic value</t>
  </si>
  <si>
    <t>Options, exercisable, intrinsic value</t>
  </si>
  <si>
    <t>Options, exercisable number</t>
  </si>
  <si>
    <t>Share-based Compensation Arrangement by Share-based Payment Award, Options, Exercisable, Number</t>
  </si>
  <si>
    <t>Share-based Compensation Arrangement by Share-based Payment Award, Options, Grants in Period, Net of Forfeitures, Total</t>
  </si>
  <si>
    <t>Restricted Stock Units (RSUs) [Member]</t>
  </si>
  <si>
    <t>Vesting period, other than options</t>
  </si>
  <si>
    <t>Restricted stock or unit expense</t>
  </si>
  <si>
    <t>Unrecognized compensation expense</t>
  </si>
  <si>
    <t>Unrecognized compensation expense, period of recognition</t>
  </si>
  <si>
    <t>16 months</t>
  </si>
  <si>
    <t>Other than options, nonvested</t>
  </si>
  <si>
    <t>Other than option, granted</t>
  </si>
  <si>
    <t>Other than options, forfeited</t>
  </si>
  <si>
    <t>Other than options, vested</t>
  </si>
  <si>
    <t>Other than options, issued</t>
  </si>
  <si>
    <t>Other than options, issued, value</t>
  </si>
  <si>
    <t>Restricted stock, shares issued net of shares for tax withholdings</t>
  </si>
  <si>
    <t>Stock repurchased during period, value</t>
  </si>
  <si>
    <t>Stock repurchased during period, shares</t>
  </si>
  <si>
    <t>Performance Award [Member] | Equity Incentive Plan 2010 [Member]</t>
  </si>
  <si>
    <t>Other liabilities</t>
  </si>
  <si>
    <t>Share-Based and Long-Term Compensation (Disclosure of Share-based Compensation Arrangements by Share-based Payment Award) (Details)</t>
  </si>
  <si>
    <t>Jun. 30, 2017$ / sharesshares</t>
  </si>
  <si>
    <t>Options Shares, Outstanding, Beginning | shares</t>
  </si>
  <si>
    <t>Options Shares, Granted | shares</t>
  </si>
  <si>
    <t>Options Shares, Options exercised or RSUs issued | shares</t>
  </si>
  <si>
    <t>Options Shares, Forfeited | shares</t>
  </si>
  <si>
    <t>Options Shares, Outstanding, Ending | shares</t>
  </si>
  <si>
    <t>Options, Weighted Average Exercise Price, Outstanding, Beginning (in dollars per share) | $ / shares</t>
  </si>
  <si>
    <t>Options, Weighted Average Exercise Price, Granted (in dollars per share) | $ / shares</t>
  </si>
  <si>
    <t>Options, Weighted Average Exercise Price, Options exercised or RSUs issued (in dollars per share) | $ / shares</t>
  </si>
  <si>
    <t>Options, Weighted Average Exercise Price, Forfeited (in dollars per share) | $ / shares</t>
  </si>
  <si>
    <t>Options, Weighted Average Exercise Price, Outstanding, Ending (in dollars per share) | $ / shares</t>
  </si>
  <si>
    <t>Restricted Stock Units, Outstanding, Beginning | shares</t>
  </si>
  <si>
    <t>Other than option, granted | shares</t>
  </si>
  <si>
    <t>Restricted Stock Units, Options exercised or RSUs issued | shares</t>
  </si>
  <si>
    <t>Restricted Stock Units, Forfeited | shares</t>
  </si>
  <si>
    <t>Restricted Stock Units, Outstanding, Ending | shares</t>
  </si>
  <si>
    <t>Restricted Stock Units, Weighted Average Grant Date Fair Value, Outstanding, Beginning (in dollars per share) | $ / shares</t>
  </si>
  <si>
    <t>Restricted Stock Units, Weighted Average Grant Date Fair Value, Granted (in dollars per share) | $ / shares</t>
  </si>
  <si>
    <t>Restricted Stock Units, Weighted Average Grant Date Fair Value, Options exercised or RSUs issued (in dollars per share) | $ / shares</t>
  </si>
  <si>
    <t>Restricted Stock Units, Weighted Average Grant Date Fair Value, Forfeited (in dollars per share) | $ / shares</t>
  </si>
  <si>
    <t>Restricted Stock Units, Weighted Average Grant Date Fair Value, Outstanding, Ending (in dollars per share) | $ / shares</t>
  </si>
  <si>
    <t>Segment Information (Narrative) (Details)</t>
  </si>
  <si>
    <t>Jun. 30, 2017segment</t>
  </si>
  <si>
    <t>Number of operating segments</t>
  </si>
  <si>
    <t>Number of reportable segments</t>
  </si>
  <si>
    <t>Segment Information (Schedule of Segment Reporting Information, by Segment) (Details) - USD ($) $ in Thousands</t>
  </si>
  <si>
    <t>Segment Reporting Information [Line Items]</t>
  </si>
  <si>
    <t>Adjusted EBITDA</t>
  </si>
  <si>
    <t>Capital Expenditures</t>
  </si>
  <si>
    <t>Segment Information (Reconciliation of Adjusted EBITDA to Income loss Before Income Taxes) (Details) - USD ($) $ in Thousands</t>
  </si>
  <si>
    <t>Restructuring and asset impairment charges, net</t>
  </si>
  <si>
    <t>Acquisition costs and other</t>
  </si>
  <si>
    <t>Long-term compensation expense</t>
  </si>
  <si>
    <t>Interest expense, net</t>
  </si>
  <si>
    <t>Income before provision for income taxes and income / (loss) from discontinued operations</t>
  </si>
  <si>
    <t>Fair Value of Financial Instruments (Narrative) (Details) - USD ($) $ in Millions</t>
  </si>
  <si>
    <t>Fair Value, Assets and Liabilities Measured on Recurring and Nonrecurring Basis [Line Items]</t>
  </si>
  <si>
    <t>Long term debt, outstanding</t>
  </si>
  <si>
    <t>Long-term debt, fair value</t>
  </si>
  <si>
    <t>Financial liabilities fair value disclosure</t>
  </si>
  <si>
    <t>Commitments and Contingencies (Narrative) (Details) - USD ($) $ in Millions</t>
  </si>
  <si>
    <t>Operating leases, rent expense, net</t>
  </si>
  <si>
    <t>Environmental exit costs, costs accrued to date</t>
  </si>
  <si>
    <t>Commitments and Contingencies (Future Minimum Operating Lease Payments) (Details) $ in Thousands</t>
  </si>
  <si>
    <t>Thereafter</t>
  </si>
  <si>
    <t>Total future lease payments</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_);_(&quot;€ &quot;(#,##0.0)" numFmtId="166"/>
    <numFmt formatCode="#,##0.0000_);(#,##0.0000)" numFmtId="167"/>
    <numFmt formatCode="_(&quot;$ &quot;#,##0.0_);_(&quot;$ &quot;(#,##0.0)" numFmtId="168"/>
    <numFmt formatCode="_(&quot;€ &quot;#,##0_);_(&quot;€ &quot;(#,##0)" numFmtId="169"/>
    <numFmt formatCode="#,##0.00000_);(#,##0.00000)" numFmtId="170"/>
    <numFmt formatCode="#,##0.0_);(#,##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485469</v>
      </c>
    </row>
    <row r="11" spans="1:3">
      <c r="A11" s="4" t="s">
        <v>17</v>
      </c>
      <c r="B11" s="4" t="s">
        <v>18</v>
      </c>
    </row>
    <row r="12" spans="1:3">
      <c r="A12" s="4" t="s">
        <v>19</v>
      </c>
      <c r="B12" s="4" t="s">
        <v>20</v>
      </c>
    </row>
    <row r="13" spans="1:3">
      <c r="A13" s="4" t="s">
        <v>21</v>
      </c>
      <c r="B13" s="4" t="s">
        <v>22</v>
      </c>
    </row>
    <row r="14" spans="1:3">
      <c r="A14" s="4" t="s">
        <v>23</v>
      </c>
      <c r="C14" s="5" t="n">
        <v>2052109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73"/>
    <col customWidth="1" max="3" min="3" width="4"/>
    <col customWidth="1" max="4" min="4" width="14"/>
  </cols>
  <sheetData>
    <row r="1" spans="1:4">
      <c r="A1" s="1" t="s">
        <v>24</v>
      </c>
      <c r="B1" s="2" t="s">
        <v>2</v>
      </c>
      <c r="D1" s="2" t="s">
        <v>25</v>
      </c>
    </row>
    <row r="2" spans="1:4">
      <c r="A2" s="3" t="s">
        <v>26</v>
      </c>
    </row>
    <row r="3" spans="1:4">
      <c r="A3" s="4" t="s">
        <v>27</v>
      </c>
      <c r="B3" s="7" t="n">
        <v>54794</v>
      </c>
      <c r="D3" s="7" t="n">
        <v>62788</v>
      </c>
    </row>
    <row r="4" spans="1:4">
      <c r="A4" s="4" t="s">
        <v>28</v>
      </c>
      <c r="B4" s="5" t="n">
        <v>253139</v>
      </c>
      <c r="D4" s="5" t="n">
        <v>178251</v>
      </c>
    </row>
    <row r="5" spans="1:4">
      <c r="A5" s="4" t="s">
        <v>29</v>
      </c>
      <c r="B5" s="5" t="n">
        <v>74965</v>
      </c>
      <c r="D5" s="5" t="n">
        <v>71710</v>
      </c>
    </row>
    <row r="6" spans="1:4">
      <c r="A6" s="4" t="s">
        <v>30</v>
      </c>
      <c r="B6" s="5" t="n">
        <v>42699</v>
      </c>
      <c r="D6" s="5" t="n">
        <v>102252</v>
      </c>
    </row>
    <row r="7" spans="1:4">
      <c r="A7" s="4" t="s">
        <v>31</v>
      </c>
      <c r="B7" s="5" t="n">
        <v>136054</v>
      </c>
      <c r="D7" s="5" t="n">
        <v>103023</v>
      </c>
    </row>
    <row r="8" spans="1:4">
      <c r="A8" s="4" t="s">
        <v>32</v>
      </c>
      <c r="B8" s="5" t="n">
        <v>561651</v>
      </c>
      <c r="D8" s="5" t="n">
        <v>518024</v>
      </c>
    </row>
    <row r="9" spans="1:4">
      <c r="A9" s="4" t="s">
        <v>33</v>
      </c>
      <c r="B9" s="5" t="n">
        <v>495840</v>
      </c>
      <c r="D9" s="5" t="n">
        <v>465569</v>
      </c>
    </row>
    <row r="10" spans="1:4">
      <c r="A10" s="4" t="s">
        <v>34</v>
      </c>
      <c r="B10" s="5" t="n">
        <v>61669</v>
      </c>
      <c r="D10" s="5" t="n">
        <v>56383</v>
      </c>
    </row>
    <row r="11" spans="1:4">
      <c r="A11" s="4" t="s">
        <v>35</v>
      </c>
      <c r="B11" s="5" t="n">
        <v>116917</v>
      </c>
      <c r="D11" s="5" t="n">
        <v>112645</v>
      </c>
    </row>
    <row r="12" spans="1:4">
      <c r="A12" s="4" t="s">
        <v>36</v>
      </c>
      <c r="B12" s="5" t="n">
        <v>10464</v>
      </c>
      <c r="D12" s="5" t="n">
        <v>9902</v>
      </c>
    </row>
    <row r="13" spans="1:4">
      <c r="A13" s="4" t="s">
        <v>37</v>
      </c>
      <c r="B13" s="5" t="n">
        <v>1246541</v>
      </c>
      <c r="C13" s="4" t="s">
        <v>38</v>
      </c>
      <c r="D13" s="5" t="n">
        <v>1162523</v>
      </c>
    </row>
    <row r="14" spans="1:4">
      <c r="A14" s="3" t="s">
        <v>39</v>
      </c>
    </row>
    <row r="15" spans="1:4">
      <c r="A15" s="4" t="s">
        <v>40</v>
      </c>
      <c r="B15" s="5" t="n">
        <v>51024</v>
      </c>
      <c r="D15" s="5" t="n">
        <v>34211</v>
      </c>
    </row>
    <row r="16" spans="1:4">
      <c r="A16" s="4" t="s">
        <v>41</v>
      </c>
      <c r="B16" s="5" t="n">
        <v>273623</v>
      </c>
      <c r="D16" s="5" t="n">
        <v>258129</v>
      </c>
    </row>
    <row r="17" spans="1:4">
      <c r="A17" s="4" t="s">
        <v>42</v>
      </c>
      <c r="B17" s="5" t="n">
        <v>125648</v>
      </c>
      <c r="D17" s="5" t="n">
        <v>114079</v>
      </c>
    </row>
    <row r="18" spans="1:4">
      <c r="A18" s="4" t="s">
        <v>43</v>
      </c>
      <c r="B18" s="5" t="n">
        <v>16909</v>
      </c>
      <c r="D18" s="5" t="n">
        <v>53310</v>
      </c>
    </row>
    <row r="19" spans="1:4">
      <c r="A19" s="4" t="s">
        <v>44</v>
      </c>
      <c r="B19" s="5" t="n">
        <v>467204</v>
      </c>
      <c r="D19" s="5" t="n">
        <v>459729</v>
      </c>
    </row>
    <row r="20" spans="1:4">
      <c r="A20" s="4" t="s">
        <v>45</v>
      </c>
      <c r="B20" s="5" t="n">
        <v>375562</v>
      </c>
      <c r="D20" s="5" t="n">
        <v>351232</v>
      </c>
    </row>
    <row r="21" spans="1:4">
      <c r="A21" s="4" t="s">
        <v>46</v>
      </c>
      <c r="D21" s="5" t="n">
        <v>4863</v>
      </c>
    </row>
    <row r="22" spans="1:4">
      <c r="A22" s="4" t="s">
        <v>47</v>
      </c>
      <c r="B22" s="5" t="n">
        <v>5354</v>
      </c>
      <c r="D22" s="5" t="n">
        <v>5594</v>
      </c>
    </row>
    <row r="23" spans="1:4">
      <c r="A23" s="4" t="s">
        <v>48</v>
      </c>
      <c r="B23" s="5" t="n">
        <v>56777</v>
      </c>
      <c r="D23" s="5" t="n">
        <v>61627</v>
      </c>
    </row>
    <row r="24" spans="1:4">
      <c r="A24" s="4" t="s">
        <v>49</v>
      </c>
      <c r="B24" s="5" t="n">
        <v>86443</v>
      </c>
      <c r="D24" s="5" t="n">
        <v>65539</v>
      </c>
    </row>
    <row r="25" spans="1:4">
      <c r="A25" s="4" t="s">
        <v>50</v>
      </c>
      <c r="B25" s="5" t="n">
        <v>524136</v>
      </c>
      <c r="D25" s="5" t="n">
        <v>488855</v>
      </c>
    </row>
    <row r="26" spans="1:4">
      <c r="A26" s="4" t="s">
        <v>51</v>
      </c>
      <c r="B26" s="5" t="n">
        <v>991340</v>
      </c>
      <c r="D26" s="5" t="n">
        <v>948584</v>
      </c>
    </row>
    <row r="27" spans="1:4">
      <c r="A27" s="4" t="s">
        <v>52</v>
      </c>
      <c r="B27" s="4" t="s">
        <v>53</v>
      </c>
      <c r="D27" s="4" t="s">
        <v>53</v>
      </c>
    </row>
    <row r="28" spans="1:4">
      <c r="A28" s="3" t="s">
        <v>54</v>
      </c>
    </row>
    <row r="29" spans="1:4">
      <c r="A29" s="4" t="s">
        <v>55</v>
      </c>
      <c r="B29" s="4" t="s">
        <v>53</v>
      </c>
      <c r="D29" s="4" t="s">
        <v>53</v>
      </c>
    </row>
    <row r="30" spans="1:4">
      <c r="A30" s="4" t="s">
        <v>56</v>
      </c>
      <c r="B30" s="5" t="n">
        <v>223</v>
      </c>
      <c r="D30" s="5" t="n">
        <v>221</v>
      </c>
    </row>
    <row r="31" spans="1:4">
      <c r="A31" s="4" t="s">
        <v>57</v>
      </c>
      <c r="B31" s="5" t="n">
        <v>342773</v>
      </c>
      <c r="D31" s="5" t="n">
        <v>340623</v>
      </c>
    </row>
    <row r="32" spans="1:4">
      <c r="A32" s="4" t="s">
        <v>58</v>
      </c>
      <c r="B32" s="5" t="n">
        <v>-36407</v>
      </c>
      <c r="D32" s="5" t="n">
        <v>-35645</v>
      </c>
    </row>
    <row r="33" spans="1:4">
      <c r="A33" s="4" t="s">
        <v>59</v>
      </c>
      <c r="B33" s="5" t="n">
        <v>23371</v>
      </c>
      <c r="D33" s="5" t="n">
        <v>-14021</v>
      </c>
    </row>
    <row r="34" spans="1:4">
      <c r="A34" s="4" t="s">
        <v>60</v>
      </c>
      <c r="B34" s="5" t="n">
        <v>-74759</v>
      </c>
      <c r="D34" s="5" t="n">
        <v>-83383</v>
      </c>
    </row>
    <row r="35" spans="1:4">
      <c r="A35" s="4" t="s">
        <v>61</v>
      </c>
      <c r="B35" s="5" t="n">
        <v>255201</v>
      </c>
      <c r="D35" s="5" t="n">
        <v>207795</v>
      </c>
    </row>
    <row r="36" spans="1:4">
      <c r="A36" s="4" t="s">
        <v>62</v>
      </c>
      <c r="D36" s="5" t="n">
        <v>6144</v>
      </c>
    </row>
    <row r="37" spans="1:4">
      <c r="A37" s="4" t="s">
        <v>63</v>
      </c>
      <c r="B37" s="5" t="n">
        <v>255201</v>
      </c>
      <c r="D37" s="5" t="n">
        <v>213939</v>
      </c>
    </row>
    <row r="38" spans="1:4">
      <c r="A38" s="4" t="s">
        <v>64</v>
      </c>
      <c r="B38" s="7" t="n">
        <v>1246541</v>
      </c>
      <c r="D38" s="7" t="n">
        <v>1162523</v>
      </c>
    </row>
    <row r="39" spans="1:4"/>
    <row r="40" spans="1:4">
      <c r="A40" s="4" t="s">
        <v>38</v>
      </c>
      <c r="B40" s="4" t="s">
        <v>65</v>
      </c>
    </row>
  </sheetData>
  <mergeCells count="3">
    <mergeCell ref="B1:C1"/>
    <mergeCell ref="A39:D39"/>
    <mergeCell ref="B40:D4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6</v>
      </c>
      <c r="B1" s="2" t="s">
        <v>1</v>
      </c>
    </row>
    <row r="2" spans="1:2">
      <c r="B2" s="2" t="s">
        <v>2</v>
      </c>
    </row>
    <row r="3" spans="1:2">
      <c r="A3" s="3" t="s">
        <v>164</v>
      </c>
    </row>
    <row r="4" spans="1:2">
      <c r="A4" s="4" t="s">
        <v>217</v>
      </c>
      <c r="B4"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9</v>
      </c>
      <c r="B1" s="2" t="s">
        <v>1</v>
      </c>
    </row>
    <row r="2" spans="1:2">
      <c r="B2" s="2" t="s">
        <v>2</v>
      </c>
    </row>
    <row r="3" spans="1:2">
      <c r="A3" s="3" t="s">
        <v>170</v>
      </c>
    </row>
    <row r="4" spans="1:2">
      <c r="A4" s="4" t="s">
        <v>169</v>
      </c>
      <c r="B4" s="4"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1</v>
      </c>
      <c r="B1" s="2" t="s">
        <v>1</v>
      </c>
    </row>
    <row r="2" spans="1:2">
      <c r="B2" s="2" t="s">
        <v>2</v>
      </c>
    </row>
    <row r="3" spans="1:2">
      <c r="A3" s="3" t="s">
        <v>188</v>
      </c>
    </row>
    <row r="4" spans="1:2">
      <c r="A4" s="4" t="s">
        <v>187</v>
      </c>
      <c r="B4" s="4"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3</v>
      </c>
      <c r="B1" s="2" t="s">
        <v>1</v>
      </c>
    </row>
    <row r="2" spans="1:2">
      <c r="B2" s="2" t="s">
        <v>2</v>
      </c>
    </row>
    <row r="3" spans="1:2">
      <c r="A3" s="3" t="s">
        <v>208</v>
      </c>
    </row>
    <row r="4" spans="1:2">
      <c r="A4" s="4" t="s">
        <v>207</v>
      </c>
      <c r="B4" s="4" t="s">
        <v>2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5</v>
      </c>
      <c r="B1" s="2" t="s">
        <v>1</v>
      </c>
    </row>
    <row r="2" spans="1:2">
      <c r="B2" s="2" t="s">
        <v>2</v>
      </c>
    </row>
    <row r="3" spans="1:2">
      <c r="A3" s="3" t="s">
        <v>214</v>
      </c>
    </row>
    <row r="4" spans="1:2">
      <c r="A4" s="4" t="s">
        <v>226</v>
      </c>
      <c r="B4" s="4" t="s">
        <v>2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6</v>
      </c>
      <c r="B1" s="2" t="s">
        <v>2</v>
      </c>
      <c r="C1" s="2" t="s">
        <v>25</v>
      </c>
    </row>
    <row r="2" spans="1:3">
      <c r="A2" s="3" t="s">
        <v>67</v>
      </c>
    </row>
    <row r="3" spans="1:3">
      <c r="A3" s="4" t="s">
        <v>68</v>
      </c>
      <c r="B3" s="7" t="n">
        <v>1298</v>
      </c>
      <c r="C3" s="7" t="n">
        <v>961</v>
      </c>
    </row>
    <row r="4" spans="1:3">
      <c r="A4" s="4" t="s">
        <v>69</v>
      </c>
      <c r="B4" s="8" t="n">
        <v>0.01</v>
      </c>
      <c r="C4" s="8" t="n">
        <v>0.01</v>
      </c>
    </row>
    <row r="5" spans="1:3">
      <c r="A5" s="4" t="s">
        <v>70</v>
      </c>
      <c r="B5" s="5" t="n">
        <v>50000000</v>
      </c>
      <c r="C5" s="5" t="n">
        <v>50000000</v>
      </c>
    </row>
    <row r="6" spans="1:3">
      <c r="A6" s="4" t="s">
        <v>71</v>
      </c>
      <c r="B6" s="5" t="n">
        <v>0</v>
      </c>
      <c r="C6" s="5" t="n">
        <v>0</v>
      </c>
    </row>
    <row r="7" spans="1:3">
      <c r="A7" s="4" t="s">
        <v>72</v>
      </c>
      <c r="B7" s="5" t="n">
        <v>0</v>
      </c>
      <c r="C7" s="5" t="n">
        <v>0</v>
      </c>
    </row>
    <row r="8" spans="1:3">
      <c r="A8" s="4" t="s">
        <v>73</v>
      </c>
      <c r="B8" s="8" t="n">
        <v>0.01</v>
      </c>
      <c r="C8" s="8" t="n">
        <v>0.01</v>
      </c>
    </row>
    <row r="9" spans="1:3">
      <c r="A9" s="4" t="s">
        <v>74</v>
      </c>
      <c r="B9" s="5" t="n">
        <v>350000000</v>
      </c>
      <c r="C9" s="5" t="n">
        <v>350000000</v>
      </c>
    </row>
    <row r="10" spans="1:3">
      <c r="A10" s="4" t="s">
        <v>75</v>
      </c>
      <c r="B10" s="5" t="n">
        <v>22296347</v>
      </c>
      <c r="C10" s="5" t="n">
        <v>22107402</v>
      </c>
    </row>
    <row r="11" spans="1:3">
      <c r="A11" s="4" t="s">
        <v>76</v>
      </c>
      <c r="B11" s="5" t="n">
        <v>20521093</v>
      </c>
      <c r="C11" s="5" t="n">
        <v>20359131</v>
      </c>
    </row>
    <row r="12" spans="1:3">
      <c r="A12" s="4" t="s">
        <v>77</v>
      </c>
      <c r="B12" s="5" t="n">
        <v>1775254</v>
      </c>
      <c r="C12" s="5" t="n">
        <v>174827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8</v>
      </c>
      <c r="B1" s="2" t="s">
        <v>1</v>
      </c>
    </row>
    <row r="2" spans="1:2">
      <c r="B2" s="2" t="s">
        <v>2</v>
      </c>
    </row>
    <row r="3" spans="1:2">
      <c r="A3" s="3" t="s">
        <v>170</v>
      </c>
    </row>
    <row r="4" spans="1:2">
      <c r="A4" s="4" t="s">
        <v>229</v>
      </c>
      <c r="B4" s="4" t="s">
        <v>2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31</v>
      </c>
      <c r="B1" s="2" t="s">
        <v>1</v>
      </c>
    </row>
    <row r="2" spans="1:2">
      <c r="B2" s="2" t="s">
        <v>2</v>
      </c>
    </row>
    <row r="3" spans="1:2">
      <c r="A3" s="3" t="s">
        <v>173</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6</v>
      </c>
      <c r="B1" s="2" t="s">
        <v>1</v>
      </c>
    </row>
    <row r="2" spans="1:2">
      <c r="B2" s="2" t="s">
        <v>2</v>
      </c>
    </row>
    <row r="3" spans="1:2">
      <c r="A3" s="3" t="s">
        <v>179</v>
      </c>
    </row>
    <row r="4" spans="1:2">
      <c r="A4" s="4" t="s">
        <v>237</v>
      </c>
      <c r="B4" s="4" t="s">
        <v>2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39</v>
      </c>
      <c r="B1" s="2" t="s">
        <v>1</v>
      </c>
    </row>
    <row r="2" spans="1:2">
      <c r="B2" s="2" t="s">
        <v>2</v>
      </c>
    </row>
    <row r="3" spans="1:2">
      <c r="A3" s="3" t="s">
        <v>182</v>
      </c>
    </row>
    <row r="4" spans="1:2">
      <c r="A4" s="4" t="s">
        <v>240</v>
      </c>
      <c r="B4" s="4" t="s">
        <v>241</v>
      </c>
    </row>
    <row r="5" spans="1:2">
      <c r="A5" s="4" t="s">
        <v>242</v>
      </c>
      <c r="B5" s="4" t="s">
        <v>243</v>
      </c>
    </row>
    <row r="6" spans="1:2">
      <c r="A6" s="4" t="s">
        <v>244</v>
      </c>
      <c r="B6" s="4" t="s">
        <v>2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246</v>
      </c>
      <c r="B1" s="2" t="s">
        <v>1</v>
      </c>
    </row>
    <row r="2" spans="1:2">
      <c r="B2" s="2" t="s">
        <v>2</v>
      </c>
    </row>
    <row r="3" spans="1:2">
      <c r="A3" s="4" t="s">
        <v>247</v>
      </c>
      <c r="B3" s="4" t="s">
        <v>248</v>
      </c>
    </row>
    <row r="4" spans="1:2">
      <c r="A4" s="4" t="s">
        <v>249</v>
      </c>
      <c r="B4" s="4" t="s">
        <v>250</v>
      </c>
    </row>
    <row r="5" spans="1:2">
      <c r="A5" s="4" t="s">
        <v>251</v>
      </c>
      <c r="B5" s="4" t="s">
        <v>252</v>
      </c>
    </row>
    <row r="6" spans="1:2">
      <c r="A6" s="4" t="s">
        <v>253</v>
      </c>
    </row>
    <row r="7" spans="1:2">
      <c r="A7" s="4" t="s">
        <v>249</v>
      </c>
      <c r="B7" s="4" t="s">
        <v>2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88</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194</v>
      </c>
    </row>
    <row r="4" spans="1:2">
      <c r="A4" s="4" t="s">
        <v>261</v>
      </c>
      <c r="B4" s="4" t="s">
        <v>26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63</v>
      </c>
      <c r="B1" s="2" t="s">
        <v>1</v>
      </c>
    </row>
    <row r="2" spans="1:2">
      <c r="B2" s="2" t="s">
        <v>2</v>
      </c>
    </row>
    <row r="3" spans="1:2">
      <c r="A3" s="3" t="s">
        <v>197</v>
      </c>
    </row>
    <row r="4" spans="1:2">
      <c r="A4" s="4" t="s">
        <v>264</v>
      </c>
      <c r="B4" s="4" t="s">
        <v>265</v>
      </c>
    </row>
    <row r="5" spans="1:2">
      <c r="A5" s="4" t="s">
        <v>266</v>
      </c>
      <c r="B5" s="4" t="s">
        <v>267</v>
      </c>
    </row>
    <row r="6" spans="1:2">
      <c r="A6" s="4" t="s">
        <v>268</v>
      </c>
      <c r="B6" s="4" t="s">
        <v>26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0</v>
      </c>
      <c r="B1" s="2" t="s">
        <v>1</v>
      </c>
    </row>
    <row r="2" spans="1:2">
      <c r="B2" s="2" t="s">
        <v>2</v>
      </c>
    </row>
    <row r="3" spans="1:2">
      <c r="A3" s="3" t="s">
        <v>201</v>
      </c>
    </row>
    <row r="4" spans="1:2">
      <c r="A4" s="4" t="s">
        <v>271</v>
      </c>
      <c r="B4" s="4" t="s">
        <v>27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05</v>
      </c>
    </row>
    <row r="4" spans="1:2">
      <c r="A4" s="4" t="s">
        <v>274</v>
      </c>
      <c r="B4" s="4" t="s">
        <v>27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8</v>
      </c>
      <c r="C1" s="2" t="s">
        <v>79</v>
      </c>
      <c r="E1" s="2" t="s">
        <v>1</v>
      </c>
    </row>
    <row r="2" spans="1:6">
      <c r="C2" s="2" t="s">
        <v>2</v>
      </c>
      <c r="D2" s="2" t="s">
        <v>80</v>
      </c>
      <c r="E2" s="2" t="s">
        <v>2</v>
      </c>
      <c r="F2" s="2" t="s">
        <v>80</v>
      </c>
    </row>
    <row r="3" spans="1:6">
      <c r="A3" s="3" t="s">
        <v>81</v>
      </c>
    </row>
    <row r="4" spans="1:6">
      <c r="A4" s="4" t="s">
        <v>82</v>
      </c>
      <c r="C4" s="7" t="n">
        <v>489925</v>
      </c>
      <c r="D4" s="7" t="n">
        <v>505131</v>
      </c>
      <c r="E4" s="7" t="n">
        <v>987515</v>
      </c>
      <c r="F4" s="7" t="n">
        <v>994325</v>
      </c>
    </row>
    <row r="5" spans="1:6">
      <c r="A5" s="4" t="s">
        <v>83</v>
      </c>
      <c r="C5" s="5" t="n">
        <v>428328</v>
      </c>
      <c r="D5" s="5" t="n">
        <v>442989</v>
      </c>
      <c r="E5" s="5" t="n">
        <v>869139</v>
      </c>
      <c r="F5" s="5" t="n">
        <v>875094</v>
      </c>
    </row>
    <row r="6" spans="1:6">
      <c r="A6" s="4" t="s">
        <v>84</v>
      </c>
      <c r="C6" s="5" t="n">
        <v>61597</v>
      </c>
      <c r="D6" s="5" t="n">
        <v>62142</v>
      </c>
      <c r="E6" s="5" t="n">
        <v>118376</v>
      </c>
      <c r="F6" s="5" t="n">
        <v>119231</v>
      </c>
    </row>
    <row r="7" spans="1:6">
      <c r="A7" s="4" t="s">
        <v>85</v>
      </c>
      <c r="C7" s="5" t="n">
        <v>29007</v>
      </c>
      <c r="D7" s="5" t="n">
        <v>32050</v>
      </c>
      <c r="E7" s="5" t="n">
        <v>58232</v>
      </c>
      <c r="F7" s="5" t="n">
        <v>64902</v>
      </c>
    </row>
    <row r="8" spans="1:6">
      <c r="A8" s="4" t="s">
        <v>86</v>
      </c>
      <c r="C8" s="5" t="n">
        <v>113</v>
      </c>
      <c r="D8" s="5" t="n">
        <v>116</v>
      </c>
      <c r="E8" s="5" t="n">
        <v>216</v>
      </c>
      <c r="F8" s="5" t="n">
        <v>232</v>
      </c>
    </row>
    <row r="9" spans="1:6">
      <c r="A9" s="4" t="s">
        <v>87</v>
      </c>
      <c r="C9" s="5" t="n">
        <v>3337</v>
      </c>
      <c r="D9" s="5" t="n">
        <v>840</v>
      </c>
      <c r="E9" s="5" t="n">
        <v>7248</v>
      </c>
      <c r="F9" s="5" t="n">
        <v>1586</v>
      </c>
    </row>
    <row r="10" spans="1:6">
      <c r="A10" s="4" t="s">
        <v>88</v>
      </c>
      <c r="C10" s="5" t="n">
        <v>29140</v>
      </c>
      <c r="D10" s="5" t="n">
        <v>29136</v>
      </c>
      <c r="E10" s="5" t="n">
        <v>52680</v>
      </c>
      <c r="F10" s="5" t="n">
        <v>52511</v>
      </c>
    </row>
    <row r="11" spans="1:6">
      <c r="A11" s="4" t="s">
        <v>89</v>
      </c>
      <c r="C11" s="5" t="n">
        <v>1807</v>
      </c>
      <c r="D11" s="5" t="n">
        <v>4987</v>
      </c>
      <c r="E11" s="5" t="n">
        <v>2260</v>
      </c>
      <c r="F11" s="5" t="n">
        <v>12569</v>
      </c>
    </row>
    <row r="12" spans="1:6">
      <c r="A12" s="4" t="s">
        <v>90</v>
      </c>
      <c r="C12" s="5" t="n">
        <v>86</v>
      </c>
      <c r="D12" s="5" t="n">
        <v>40</v>
      </c>
      <c r="E12" s="5" t="n">
        <v>133</v>
      </c>
      <c r="F12" s="5" t="n">
        <v>68</v>
      </c>
    </row>
    <row r="13" spans="1:6">
      <c r="A13" s="4" t="s">
        <v>91</v>
      </c>
      <c r="B13" s="4" t="s">
        <v>92</v>
      </c>
      <c r="D13" s="5" t="n">
        <v>2905</v>
      </c>
      <c r="E13" s="5" t="n">
        <v>575</v>
      </c>
      <c r="F13" s="5" t="n">
        <v>6481</v>
      </c>
    </row>
    <row r="14" spans="1:6">
      <c r="A14" s="4" t="s">
        <v>93</v>
      </c>
      <c r="C14" s="5" t="n">
        <v>27419</v>
      </c>
      <c r="D14" s="5" t="n">
        <v>21284</v>
      </c>
      <c r="E14" s="5" t="n">
        <v>49978</v>
      </c>
      <c r="F14" s="5" t="n">
        <v>33529</v>
      </c>
    </row>
    <row r="15" spans="1:6">
      <c r="A15" s="4" t="s">
        <v>94</v>
      </c>
      <c r="C15" s="5" t="n">
        <v>7672</v>
      </c>
      <c r="D15" s="5" t="n">
        <v>6015</v>
      </c>
      <c r="E15" s="5" t="n">
        <v>14168</v>
      </c>
      <c r="F15" s="5" t="n">
        <v>9531</v>
      </c>
    </row>
    <row r="16" spans="1:6">
      <c r="A16" s="4" t="s">
        <v>95</v>
      </c>
      <c r="C16" s="5" t="n">
        <v>19747</v>
      </c>
      <c r="D16" s="5" t="n">
        <v>15269</v>
      </c>
      <c r="E16" s="5" t="n">
        <v>35810</v>
      </c>
      <c r="F16" s="5" t="n">
        <v>23998</v>
      </c>
    </row>
    <row r="17" spans="1:6">
      <c r="A17" s="4" t="s">
        <v>96</v>
      </c>
      <c r="C17" s="5" t="n">
        <v>-489</v>
      </c>
      <c r="D17" s="5" t="n">
        <v>-20021</v>
      </c>
      <c r="E17" s="5" t="n">
        <v>861</v>
      </c>
      <c r="F17" s="5" t="n">
        <v>-20366</v>
      </c>
    </row>
    <row r="18" spans="1:6">
      <c r="A18" s="4" t="s">
        <v>97</v>
      </c>
      <c r="C18" s="5" t="n">
        <v>19258</v>
      </c>
      <c r="D18" s="5" t="n">
        <v>-4752</v>
      </c>
      <c r="E18" s="5" t="n">
        <v>36671</v>
      </c>
      <c r="F18" s="5" t="n">
        <v>3632</v>
      </c>
    </row>
    <row r="19" spans="1:6">
      <c r="A19" s="4" t="s">
        <v>98</v>
      </c>
      <c r="C19" s="5" t="n">
        <v>42</v>
      </c>
      <c r="D19" s="5" t="n">
        <v>89</v>
      </c>
      <c r="E19" s="5" t="n">
        <v>110</v>
      </c>
      <c r="F19" s="5" t="n">
        <v>95</v>
      </c>
    </row>
    <row r="20" spans="1:6">
      <c r="A20" s="4" t="s">
        <v>99</v>
      </c>
      <c r="C20" s="7" t="n">
        <v>19216</v>
      </c>
      <c r="D20" s="7" t="n">
        <v>-4841</v>
      </c>
      <c r="E20" s="7" t="n">
        <v>36561</v>
      </c>
      <c r="F20" s="7" t="n">
        <v>3537</v>
      </c>
    </row>
    <row r="21" spans="1:6">
      <c r="A21" s="4" t="s">
        <v>100</v>
      </c>
      <c r="C21" s="5" t="n">
        <v>20508890</v>
      </c>
      <c r="D21" s="5" t="n">
        <v>21164505</v>
      </c>
      <c r="E21" s="5" t="n">
        <v>20467281</v>
      </c>
      <c r="F21" s="5" t="n">
        <v>21145588</v>
      </c>
    </row>
    <row r="22" spans="1:6">
      <c r="A22" s="4" t="s">
        <v>101</v>
      </c>
      <c r="C22" s="5" t="n">
        <v>20805931</v>
      </c>
      <c r="D22" s="5" t="n">
        <v>21489161</v>
      </c>
      <c r="E22" s="5" t="n">
        <v>20813100</v>
      </c>
      <c r="F22" s="5" t="n">
        <v>21469818</v>
      </c>
    </row>
    <row r="23" spans="1:6">
      <c r="A23" s="3" t="s">
        <v>102</v>
      </c>
    </row>
    <row r="24" spans="1:6">
      <c r="A24" s="4" t="s">
        <v>103</v>
      </c>
      <c r="C24" s="8" t="n">
        <v>0.96</v>
      </c>
      <c r="D24" s="8" t="n">
        <v>0.72</v>
      </c>
      <c r="E24" s="8" t="n">
        <v>1.74</v>
      </c>
      <c r="F24" s="8" t="n">
        <v>1.13</v>
      </c>
    </row>
    <row r="25" spans="1:6">
      <c r="A25" s="4" t="s">
        <v>104</v>
      </c>
      <c r="C25" s="9" t="n">
        <v>-0.02</v>
      </c>
      <c r="D25" s="9" t="n">
        <v>-0.95</v>
      </c>
      <c r="E25" s="9" t="n">
        <v>0.04</v>
      </c>
      <c r="F25" s="9" t="n">
        <v>-0.96</v>
      </c>
    </row>
    <row r="26" spans="1:6">
      <c r="A26" s="4" t="s">
        <v>105</v>
      </c>
      <c r="C26" s="9" t="n">
        <v>0.9399999999999999</v>
      </c>
      <c r="D26" s="9" t="n">
        <v>-0.23</v>
      </c>
      <c r="E26" s="9" t="n">
        <v>1.79</v>
      </c>
      <c r="F26" s="9" t="n">
        <v>0.17</v>
      </c>
    </row>
    <row r="27" spans="1:6">
      <c r="A27" s="3" t="s">
        <v>106</v>
      </c>
    </row>
    <row r="28" spans="1:6">
      <c r="A28" s="4" t="s">
        <v>103</v>
      </c>
      <c r="C28" s="9" t="n">
        <v>0.95</v>
      </c>
      <c r="D28" s="9" t="n">
        <v>0.71</v>
      </c>
      <c r="E28" s="9" t="n">
        <v>1.72</v>
      </c>
      <c r="F28" s="9" t="n">
        <v>1.11</v>
      </c>
    </row>
    <row r="29" spans="1:6">
      <c r="A29" s="4" t="s">
        <v>104</v>
      </c>
      <c r="C29" s="9" t="n">
        <v>-0.02</v>
      </c>
      <c r="D29" s="9" t="n">
        <v>-0.93</v>
      </c>
      <c r="E29" s="9" t="n">
        <v>0.04</v>
      </c>
      <c r="F29" s="9" t="n">
        <v>-0.95</v>
      </c>
    </row>
    <row r="30" spans="1:6">
      <c r="A30" s="4" t="s">
        <v>105</v>
      </c>
      <c r="C30" s="9" t="n">
        <v>0.92</v>
      </c>
      <c r="D30" s="9" t="n">
        <v>-0.23</v>
      </c>
      <c r="E30" s="9" t="n">
        <v>1.76</v>
      </c>
      <c r="F30" s="9" t="n">
        <v>0.16</v>
      </c>
    </row>
    <row r="31" spans="1:6">
      <c r="A31" s="4" t="s">
        <v>107</v>
      </c>
      <c r="C31" s="8" t="n">
        <v>0.11</v>
      </c>
      <c r="D31" s="8" t="n">
        <v>0.1</v>
      </c>
      <c r="E31" s="8" t="n">
        <v>0.22</v>
      </c>
      <c r="F31" s="8" t="n">
        <v>0.2</v>
      </c>
    </row>
    <row r="32" spans="1:6"/>
    <row r="33" spans="1:6">
      <c r="A33" s="4" t="s">
        <v>38</v>
      </c>
      <c r="B33" s="4" t="s">
        <v>108</v>
      </c>
    </row>
    <row r="34" spans="1:6">
      <c r="A34" s="4" t="s">
        <v>109</v>
      </c>
      <c r="B34" s="4" t="s">
        <v>110</v>
      </c>
    </row>
  </sheetData>
  <mergeCells count="6">
    <mergeCell ref="A1:B2"/>
    <mergeCell ref="C1:D1"/>
    <mergeCell ref="E1:F1"/>
    <mergeCell ref="A32:E32"/>
    <mergeCell ref="B33:E33"/>
    <mergeCell ref="B34:E3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76</v>
      </c>
      <c r="B1" s="2" t="s">
        <v>1</v>
      </c>
    </row>
    <row r="2" spans="1:2">
      <c r="B2" s="2" t="s">
        <v>2</v>
      </c>
    </row>
    <row r="3" spans="1:2">
      <c r="A3" s="3" t="s">
        <v>208</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1</v>
      </c>
      <c r="B1" s="2" t="s">
        <v>1</v>
      </c>
    </row>
    <row r="2" spans="1:2">
      <c r="B2" s="2" t="s">
        <v>2</v>
      </c>
    </row>
    <row r="3" spans="1:2">
      <c r="A3" s="3" t="s">
        <v>214</v>
      </c>
    </row>
    <row r="4" spans="1:2">
      <c r="A4" s="4" t="s">
        <v>282</v>
      </c>
      <c r="B4" s="4" t="s">
        <v>28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284</v>
      </c>
      <c r="B1" s="2" t="s">
        <v>1</v>
      </c>
    </row>
    <row r="2" spans="1:3">
      <c r="B2" s="2" t="s">
        <v>2</v>
      </c>
      <c r="C2" s="2" t="s">
        <v>25</v>
      </c>
    </row>
    <row r="3" spans="1:3">
      <c r="A3" s="4" t="s">
        <v>285</v>
      </c>
      <c r="B3" s="7" t="n">
        <v>4747</v>
      </c>
    </row>
    <row r="4" spans="1:3">
      <c r="A4" s="4" t="s">
        <v>35</v>
      </c>
      <c r="B4" s="5" t="n">
        <v>116917</v>
      </c>
      <c r="C4" s="7" t="n">
        <v>112645</v>
      </c>
    </row>
    <row r="5" spans="1:3">
      <c r="A5" s="4" t="s">
        <v>47</v>
      </c>
      <c r="B5" s="5" t="n">
        <v>5354</v>
      </c>
      <c r="C5" s="7" t="n">
        <v>5594</v>
      </c>
    </row>
    <row r="6" spans="1:3">
      <c r="A6" s="4" t="s">
        <v>286</v>
      </c>
    </row>
    <row r="7" spans="1:3">
      <c r="A7" s="4" t="s">
        <v>287</v>
      </c>
      <c r="B7" s="7" t="n">
        <v>532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88</v>
      </c>
      <c r="B1" s="2" t="s">
        <v>2</v>
      </c>
      <c r="C1" s="2" t="s">
        <v>25</v>
      </c>
    </row>
    <row r="2" spans="1:3">
      <c r="A2" s="3" t="s">
        <v>170</v>
      </c>
    </row>
    <row r="3" spans="1:3">
      <c r="A3" s="4" t="s">
        <v>289</v>
      </c>
      <c r="B3" s="7" t="n">
        <v>33632</v>
      </c>
      <c r="C3" s="7" t="n">
        <v>31993</v>
      </c>
    </row>
    <row r="4" spans="1:3">
      <c r="A4" s="4" t="s">
        <v>290</v>
      </c>
      <c r="B4" s="5" t="n">
        <v>15598</v>
      </c>
      <c r="C4" s="5" t="n">
        <v>14721</v>
      </c>
    </row>
    <row r="5" spans="1:3">
      <c r="A5" s="4" t="s">
        <v>291</v>
      </c>
      <c r="B5" s="5" t="n">
        <v>25735</v>
      </c>
      <c r="C5" s="5" t="n">
        <v>24996</v>
      </c>
    </row>
    <row r="6" spans="1:3">
      <c r="A6" s="4" t="s">
        <v>292</v>
      </c>
      <c r="B6" s="7" t="n">
        <v>74965</v>
      </c>
      <c r="C6" s="7" t="n">
        <v>7171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293</v>
      </c>
      <c r="B1" s="2" t="s">
        <v>294</v>
      </c>
      <c r="C1" s="2" t="s">
        <v>79</v>
      </c>
      <c r="E1" s="2" t="s">
        <v>1</v>
      </c>
    </row>
    <row r="2" spans="1:6">
      <c r="B2" s="2" t="s">
        <v>295</v>
      </c>
      <c r="C2" s="2" t="s">
        <v>2</v>
      </c>
      <c r="D2" s="2" t="s">
        <v>25</v>
      </c>
      <c r="E2" s="2" t="s">
        <v>2</v>
      </c>
      <c r="F2" s="2" t="s">
        <v>80</v>
      </c>
    </row>
    <row r="3" spans="1:6">
      <c r="A3" s="3" t="s">
        <v>296</v>
      </c>
    </row>
    <row r="4" spans="1:6">
      <c r="A4" s="4" t="s">
        <v>297</v>
      </c>
      <c r="C4" s="7" t="n">
        <v>18100</v>
      </c>
      <c r="D4" s="7" t="n">
        <v>18100</v>
      </c>
      <c r="E4" s="7" t="n">
        <v>18100</v>
      </c>
    </row>
    <row r="5" spans="1:6">
      <c r="A5" s="4" t="s">
        <v>298</v>
      </c>
      <c r="C5" s="5" t="n">
        <v>15900</v>
      </c>
      <c r="E5" s="5" t="n">
        <v>15944</v>
      </c>
    </row>
    <row r="6" spans="1:6">
      <c r="A6" s="4" t="s">
        <v>299</v>
      </c>
    </row>
    <row r="7" spans="1:6">
      <c r="A7" s="3" t="s">
        <v>296</v>
      </c>
    </row>
    <row r="8" spans="1:6">
      <c r="A8" s="4" t="s">
        <v>300</v>
      </c>
      <c r="C8" s="7" t="n">
        <v>-2596</v>
      </c>
      <c r="E8" s="7" t="n">
        <v>-2596</v>
      </c>
    </row>
    <row r="9" spans="1:6">
      <c r="A9" s="4" t="s">
        <v>301</v>
      </c>
    </row>
    <row r="10" spans="1:6">
      <c r="A10" s="3" t="s">
        <v>296</v>
      </c>
    </row>
    <row r="11" spans="1:6">
      <c r="A11" s="4" t="s">
        <v>297</v>
      </c>
      <c r="F11" s="7" t="n">
        <v>15000</v>
      </c>
    </row>
    <row r="12" spans="1:6">
      <c r="A12" s="4" t="s">
        <v>302</v>
      </c>
    </row>
    <row r="13" spans="1:6">
      <c r="A13" s="3" t="s">
        <v>296</v>
      </c>
    </row>
    <row r="14" spans="1:6">
      <c r="A14" s="4" t="s">
        <v>298</v>
      </c>
      <c r="B14" s="7" t="n">
        <v>4000</v>
      </c>
    </row>
    <row r="15" spans="1:6">
      <c r="A15" s="4" t="s">
        <v>303</v>
      </c>
    </row>
    <row r="16" spans="1:6">
      <c r="A16" s="3" t="s">
        <v>296</v>
      </c>
    </row>
    <row r="17" spans="1:6">
      <c r="A17" s="4" t="s">
        <v>298</v>
      </c>
      <c r="D17" s="7" t="n">
        <v>4500</v>
      </c>
    </row>
    <row r="18" spans="1:6">
      <c r="A18" s="4" t="s">
        <v>304</v>
      </c>
    </row>
    <row r="19" spans="1:6">
      <c r="A19" s="3" t="s">
        <v>296</v>
      </c>
    </row>
    <row r="20" spans="1:6">
      <c r="A20" s="4" t="s">
        <v>298</v>
      </c>
      <c r="B20" s="7" t="n">
        <v>21000</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5</v>
      </c>
      <c r="B1" s="2" t="s">
        <v>79</v>
      </c>
      <c r="D1" s="2" t="s">
        <v>1</v>
      </c>
    </row>
    <row r="2" spans="1:5">
      <c r="B2" s="2" t="s">
        <v>2</v>
      </c>
      <c r="C2" s="2" t="s">
        <v>80</v>
      </c>
      <c r="D2" s="2" t="s">
        <v>2</v>
      </c>
      <c r="E2" s="2" t="s">
        <v>80</v>
      </c>
    </row>
    <row r="3" spans="1:5">
      <c r="A3" s="3" t="s">
        <v>306</v>
      </c>
    </row>
    <row r="4" spans="1:5">
      <c r="A4" s="4" t="s">
        <v>307</v>
      </c>
      <c r="B4" s="7" t="n">
        <v>-489</v>
      </c>
      <c r="C4" s="7" t="n">
        <v>-20021</v>
      </c>
      <c r="D4" s="7" t="n">
        <v>861</v>
      </c>
      <c r="E4" s="7" t="n">
        <v>-20366</v>
      </c>
    </row>
    <row r="5" spans="1:5">
      <c r="A5" s="4" t="s">
        <v>299</v>
      </c>
    </row>
    <row r="6" spans="1:5">
      <c r="A6" s="3" t="s">
        <v>296</v>
      </c>
    </row>
    <row r="7" spans="1:5">
      <c r="A7" s="4" t="s">
        <v>82</v>
      </c>
      <c r="B7" s="5" t="n">
        <v>18820</v>
      </c>
      <c r="C7" s="5" t="n">
        <v>27781</v>
      </c>
      <c r="D7" s="5" t="n">
        <v>48776</v>
      </c>
      <c r="E7" s="5" t="n">
        <v>50083</v>
      </c>
    </row>
    <row r="8" spans="1:5">
      <c r="A8" s="4" t="s">
        <v>300</v>
      </c>
      <c r="B8" s="5" t="n">
        <v>-2596</v>
      </c>
      <c r="D8" s="5" t="n">
        <v>-2596</v>
      </c>
    </row>
    <row r="9" spans="1:5">
      <c r="A9" s="3" t="s">
        <v>306</v>
      </c>
    </row>
    <row r="10" spans="1:5">
      <c r="A10" s="4" t="s">
        <v>308</v>
      </c>
      <c r="B10" s="5" t="n">
        <v>1839</v>
      </c>
      <c r="C10" s="5" t="n">
        <v>-19226</v>
      </c>
      <c r="D10" s="5" t="n">
        <v>3668</v>
      </c>
      <c r="E10" s="5" t="n">
        <v>-19384</v>
      </c>
    </row>
    <row r="11" spans="1:5">
      <c r="A11" s="4" t="s">
        <v>309</v>
      </c>
      <c r="B11" s="5" t="n">
        <v>-268</v>
      </c>
      <c r="C11" s="5" t="n">
        <v>795</v>
      </c>
      <c r="D11" s="5" t="n">
        <v>211</v>
      </c>
      <c r="E11" s="5" t="n">
        <v>982</v>
      </c>
    </row>
    <row r="12" spans="1:5">
      <c r="A12" s="4" t="s">
        <v>307</v>
      </c>
      <c r="B12" s="7" t="n">
        <v>-489</v>
      </c>
      <c r="C12" s="7" t="n">
        <v>-20021</v>
      </c>
      <c r="D12" s="7" t="n">
        <v>861</v>
      </c>
      <c r="E12" s="7" t="n">
        <v>-2036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0</v>
      </c>
      <c r="B1" s="2" t="s">
        <v>2</v>
      </c>
      <c r="C1" s="2" t="s">
        <v>25</v>
      </c>
    </row>
    <row r="2" spans="1:3">
      <c r="A2" s="3" t="s">
        <v>26</v>
      </c>
    </row>
    <row r="3" spans="1:3">
      <c r="A3" s="4" t="s">
        <v>311</v>
      </c>
      <c r="B3" s="7" t="n">
        <v>23036</v>
      </c>
      <c r="C3" s="7" t="n">
        <v>59137</v>
      </c>
    </row>
    <row r="4" spans="1:3">
      <c r="A4" s="4" t="s">
        <v>33</v>
      </c>
      <c r="B4" s="5" t="n">
        <v>28372</v>
      </c>
      <c r="C4" s="5" t="n">
        <v>47640</v>
      </c>
    </row>
    <row r="5" spans="1:3">
      <c r="A5" s="4" t="s">
        <v>36</v>
      </c>
      <c r="B5" s="5" t="n">
        <v>9391</v>
      </c>
      <c r="C5" s="5" t="n">
        <v>13575</v>
      </c>
    </row>
    <row r="6" spans="1:3">
      <c r="A6" s="4" t="s">
        <v>312</v>
      </c>
      <c r="B6" s="5" t="n">
        <v>-18100</v>
      </c>
      <c r="C6" s="5" t="n">
        <v>-18100</v>
      </c>
    </row>
    <row r="7" spans="1:3">
      <c r="A7" s="4" t="s">
        <v>313</v>
      </c>
      <c r="B7" s="5" t="n">
        <v>42699</v>
      </c>
      <c r="C7" s="5" t="n">
        <v>102252</v>
      </c>
    </row>
    <row r="8" spans="1:3">
      <c r="A8" s="3" t="s">
        <v>314</v>
      </c>
    </row>
    <row r="9" spans="1:3">
      <c r="A9" s="4" t="s">
        <v>315</v>
      </c>
      <c r="B9" s="5" t="n">
        <v>1283</v>
      </c>
      <c r="C9" s="5" t="n">
        <v>2792</v>
      </c>
    </row>
    <row r="10" spans="1:3">
      <c r="A10" s="4" t="s">
        <v>41</v>
      </c>
      <c r="B10" s="5" t="n">
        <v>11980</v>
      </c>
      <c r="C10" s="5" t="n">
        <v>43661</v>
      </c>
    </row>
    <row r="11" spans="1:3">
      <c r="A11" s="4" t="s">
        <v>44</v>
      </c>
      <c r="B11" s="5" t="n">
        <v>13263</v>
      </c>
      <c r="C11" s="5" t="n">
        <v>46453</v>
      </c>
    </row>
    <row r="12" spans="1:3">
      <c r="A12" s="4" t="s">
        <v>316</v>
      </c>
      <c r="B12" s="5" t="n">
        <v>1751</v>
      </c>
      <c r="C12" s="5" t="n">
        <v>2393</v>
      </c>
    </row>
    <row r="13" spans="1:3">
      <c r="A13" s="4" t="s">
        <v>49</v>
      </c>
      <c r="B13" s="5" t="n">
        <v>1895</v>
      </c>
      <c r="C13" s="5" t="n">
        <v>4464</v>
      </c>
    </row>
    <row r="14" spans="1:3">
      <c r="A14" s="4" t="s">
        <v>50</v>
      </c>
      <c r="B14" s="5" t="n">
        <v>3646</v>
      </c>
      <c r="C14" s="5" t="n">
        <v>6857</v>
      </c>
    </row>
    <row r="15" spans="1:3">
      <c r="A15" s="4" t="s">
        <v>317</v>
      </c>
      <c r="B15" s="7" t="n">
        <v>16909</v>
      </c>
      <c r="C15" s="7" t="n">
        <v>5331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18</v>
      </c>
      <c r="B1" s="2" t="s">
        <v>2</v>
      </c>
      <c r="C1" s="2" t="s">
        <v>25</v>
      </c>
    </row>
    <row r="2" spans="1:3">
      <c r="A2" s="4" t="s">
        <v>31</v>
      </c>
      <c r="B2" s="7" t="n">
        <v>136054</v>
      </c>
      <c r="C2" s="7" t="n">
        <v>103023</v>
      </c>
    </row>
    <row r="3" spans="1:3">
      <c r="A3" s="4" t="s">
        <v>319</v>
      </c>
    </row>
    <row r="4" spans="1:3">
      <c r="A4" s="4" t="s">
        <v>31</v>
      </c>
      <c r="B4" s="7" t="n">
        <v>119000</v>
      </c>
      <c r="C4" s="7" t="n">
        <v>879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20</v>
      </c>
      <c r="B1" s="2" t="s">
        <v>79</v>
      </c>
      <c r="D1" s="2" t="s">
        <v>1</v>
      </c>
      <c r="F1" s="2" t="s">
        <v>321</v>
      </c>
    </row>
    <row r="2" spans="1:6">
      <c r="B2" s="2" t="s">
        <v>2</v>
      </c>
      <c r="C2" s="2" t="s">
        <v>80</v>
      </c>
      <c r="D2" s="2" t="s">
        <v>2</v>
      </c>
      <c r="E2" s="2" t="s">
        <v>80</v>
      </c>
      <c r="F2" s="2" t="s">
        <v>322</v>
      </c>
    </row>
    <row r="3" spans="1:6">
      <c r="A3" s="3" t="s">
        <v>323</v>
      </c>
    </row>
    <row r="4" spans="1:6">
      <c r="A4" s="4" t="s">
        <v>324</v>
      </c>
      <c r="B4" s="7" t="n">
        <v>113</v>
      </c>
      <c r="C4" s="7" t="n">
        <v>116</v>
      </c>
      <c r="D4" s="7" t="n">
        <v>216</v>
      </c>
      <c r="E4" s="7" t="n">
        <v>232</v>
      </c>
    </row>
    <row r="5" spans="1:6">
      <c r="A5" s="4" t="s">
        <v>325</v>
      </c>
    </row>
    <row r="6" spans="1:6">
      <c r="A6" s="3" t="s">
        <v>323</v>
      </c>
    </row>
    <row r="7" spans="1:6">
      <c r="A7" s="4" t="s">
        <v>324</v>
      </c>
      <c r="B7" s="7" t="n">
        <v>100</v>
      </c>
      <c r="C7" s="7" t="n">
        <v>100</v>
      </c>
      <c r="D7" s="7" t="n">
        <v>200</v>
      </c>
      <c r="E7" s="7" t="n">
        <v>200</v>
      </c>
    </row>
    <row r="8" spans="1:6">
      <c r="A8" s="4" t="s">
        <v>326</v>
      </c>
    </row>
    <row r="9" spans="1:6">
      <c r="A9" s="3" t="s">
        <v>323</v>
      </c>
    </row>
    <row r="10" spans="1:6">
      <c r="A10" s="4" t="s">
        <v>327</v>
      </c>
      <c r="F10" s="4" t="s">
        <v>328</v>
      </c>
    </row>
    <row r="11" spans="1:6">
      <c r="A11" s="4" t="s">
        <v>329</v>
      </c>
      <c r="F11" s="7" t="n">
        <v>35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330</v>
      </c>
      <c r="B1" s="2" t="s">
        <v>1</v>
      </c>
    </row>
    <row r="2" spans="1:2">
      <c r="B2" s="2" t="s">
        <v>331</v>
      </c>
    </row>
    <row r="3" spans="1:2">
      <c r="A3" s="3" t="s">
        <v>332</v>
      </c>
    </row>
    <row r="4" spans="1:2">
      <c r="A4" s="4" t="s">
        <v>333</v>
      </c>
      <c r="B4" s="7" t="n">
        <v>56383</v>
      </c>
    </row>
    <row r="5" spans="1:2">
      <c r="A5" s="4" t="s">
        <v>334</v>
      </c>
      <c r="B5" s="5" t="n">
        <v>61669</v>
      </c>
    </row>
    <row r="6" spans="1:2">
      <c r="A6" s="4" t="s">
        <v>335</v>
      </c>
    </row>
    <row r="7" spans="1:2">
      <c r="A7" s="3" t="s">
        <v>332</v>
      </c>
    </row>
    <row r="8" spans="1:2">
      <c r="A8" s="4" t="s">
        <v>333</v>
      </c>
      <c r="B8" s="5" t="n">
        <v>56383</v>
      </c>
    </row>
    <row r="9" spans="1:2">
      <c r="A9" s="4" t="s">
        <v>336</v>
      </c>
      <c r="B9" s="5" t="n">
        <v>5286</v>
      </c>
    </row>
    <row r="10" spans="1:2">
      <c r="A10" s="4" t="s">
        <v>334</v>
      </c>
      <c r="B10" s="5" t="n">
        <v>61669</v>
      </c>
    </row>
    <row r="11" spans="1:2">
      <c r="A11" s="4" t="s">
        <v>337</v>
      </c>
    </row>
    <row r="12" spans="1:2">
      <c r="A12" s="3" t="s">
        <v>332</v>
      </c>
    </row>
    <row r="13" spans="1:2">
      <c r="A13" s="4" t="s">
        <v>333</v>
      </c>
      <c r="B13" s="5" t="n">
        <v>7090</v>
      </c>
    </row>
    <row r="14" spans="1:2">
      <c r="A14" s="4" t="s">
        <v>336</v>
      </c>
      <c r="B14" s="5" t="n">
        <v>1037</v>
      </c>
    </row>
    <row r="15" spans="1:2">
      <c r="A15" s="4" t="s">
        <v>334</v>
      </c>
      <c r="B15" s="5" t="n">
        <v>8127</v>
      </c>
    </row>
    <row r="16" spans="1:2">
      <c r="A16" s="4" t="s">
        <v>338</v>
      </c>
    </row>
    <row r="17" spans="1:2">
      <c r="A17" s="3" t="s">
        <v>332</v>
      </c>
    </row>
    <row r="18" spans="1:2">
      <c r="A18" s="4" t="s">
        <v>333</v>
      </c>
      <c r="B18" s="5" t="n">
        <v>49293</v>
      </c>
    </row>
    <row r="19" spans="1:2">
      <c r="A19" s="4" t="s">
        <v>336</v>
      </c>
      <c r="B19" s="5" t="n">
        <v>4249</v>
      </c>
    </row>
    <row r="20" spans="1:2">
      <c r="A20" s="4" t="s">
        <v>334</v>
      </c>
      <c r="B20" s="7" t="n">
        <v>5354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1</v>
      </c>
      <c r="B1" s="2" t="s">
        <v>79</v>
      </c>
      <c r="D1" s="2" t="s">
        <v>1</v>
      </c>
    </row>
    <row r="2" spans="1:5">
      <c r="B2" s="2" t="s">
        <v>2</v>
      </c>
      <c r="C2" s="2" t="s">
        <v>80</v>
      </c>
      <c r="D2" s="2" t="s">
        <v>2</v>
      </c>
      <c r="E2" s="2" t="s">
        <v>80</v>
      </c>
    </row>
    <row r="3" spans="1:5">
      <c r="A3" s="3" t="s">
        <v>112</v>
      </c>
    </row>
    <row r="4" spans="1:5">
      <c r="A4" s="4" t="s">
        <v>97</v>
      </c>
      <c r="B4" s="7" t="n">
        <v>19258</v>
      </c>
      <c r="C4" s="7" t="n">
        <v>-4752</v>
      </c>
      <c r="D4" s="7" t="n">
        <v>36671</v>
      </c>
      <c r="E4" s="7" t="n">
        <v>3632</v>
      </c>
    </row>
    <row r="5" spans="1:5">
      <c r="A5" s="3" t="s">
        <v>113</v>
      </c>
    </row>
    <row r="6" spans="1:5">
      <c r="A6" s="4" t="s">
        <v>114</v>
      </c>
      <c r="B6" s="5" t="n">
        <v>7407</v>
      </c>
      <c r="C6" s="5" t="n">
        <v>-1953</v>
      </c>
      <c r="D6" s="5" t="n">
        <v>13289</v>
      </c>
      <c r="E6" s="5" t="n">
        <v>6444</v>
      </c>
    </row>
    <row r="7" spans="1:5">
      <c r="A7" s="4" t="s">
        <v>115</v>
      </c>
      <c r="B7" s="5" t="n">
        <v>-539</v>
      </c>
      <c r="D7" s="5" t="n">
        <v>-4613</v>
      </c>
    </row>
    <row r="8" spans="1:5">
      <c r="A8" s="4" t="s">
        <v>116</v>
      </c>
      <c r="B8" s="5" t="n">
        <v>6868</v>
      </c>
      <c r="C8" s="5" t="n">
        <v>-1953</v>
      </c>
      <c r="D8" s="5" t="n">
        <v>8676</v>
      </c>
      <c r="E8" s="5" t="n">
        <v>6444</v>
      </c>
    </row>
    <row r="9" spans="1:5">
      <c r="A9" s="4" t="s">
        <v>117</v>
      </c>
      <c r="B9" s="5" t="n">
        <v>26126</v>
      </c>
      <c r="C9" s="5" t="n">
        <v>-6705</v>
      </c>
      <c r="D9" s="5" t="n">
        <v>45347</v>
      </c>
      <c r="E9" s="5" t="n">
        <v>10076</v>
      </c>
    </row>
    <row r="10" spans="1:5">
      <c r="A10" s="4" t="s">
        <v>118</v>
      </c>
      <c r="B10" s="5" t="n">
        <v>42</v>
      </c>
      <c r="C10" s="5" t="n">
        <v>-118</v>
      </c>
      <c r="D10" s="5" t="n">
        <v>162</v>
      </c>
      <c r="E10" s="5" t="n">
        <v>-98</v>
      </c>
    </row>
    <row r="11" spans="1:5">
      <c r="A11" s="4" t="s">
        <v>119</v>
      </c>
      <c r="B11" s="7" t="n">
        <v>26084</v>
      </c>
      <c r="C11" s="7" t="n">
        <v>-6587</v>
      </c>
      <c r="D11" s="7" t="n">
        <v>45185</v>
      </c>
      <c r="E11" s="7" t="n">
        <v>1017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39</v>
      </c>
      <c r="B1" s="2" t="s">
        <v>1</v>
      </c>
    </row>
    <row r="2" spans="1:2">
      <c r="B2" s="2" t="s">
        <v>331</v>
      </c>
    </row>
    <row r="3" spans="1:2">
      <c r="A3" s="3" t="s">
        <v>340</v>
      </c>
    </row>
    <row r="4" spans="1:2">
      <c r="A4" s="4" t="s">
        <v>341</v>
      </c>
      <c r="B4" s="7" t="n">
        <v>2364</v>
      </c>
    </row>
    <row r="5" spans="1:2">
      <c r="A5" s="4" t="s">
        <v>342</v>
      </c>
    </row>
    <row r="6" spans="1:2">
      <c r="A6" s="3" t="s">
        <v>340</v>
      </c>
    </row>
    <row r="7" spans="1:2">
      <c r="A7" s="4" t="s">
        <v>341</v>
      </c>
      <c r="B7" s="5" t="n">
        <v>480</v>
      </c>
    </row>
    <row r="8" spans="1:2">
      <c r="A8" s="4" t="s">
        <v>343</v>
      </c>
    </row>
    <row r="9" spans="1:2">
      <c r="A9" s="3" t="s">
        <v>340</v>
      </c>
    </row>
    <row r="10" spans="1:2">
      <c r="A10" s="4" t="s">
        <v>341</v>
      </c>
      <c r="B10" s="7" t="n">
        <v>188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4</v>
      </c>
      <c r="B1" s="2" t="s">
        <v>79</v>
      </c>
      <c r="D1" s="2" t="s">
        <v>1</v>
      </c>
    </row>
    <row r="2" spans="1:5">
      <c r="B2" s="2" t="s">
        <v>2</v>
      </c>
      <c r="C2" s="2" t="s">
        <v>80</v>
      </c>
      <c r="D2" s="2" t="s">
        <v>2</v>
      </c>
      <c r="E2" s="2" t="s">
        <v>80</v>
      </c>
    </row>
    <row r="3" spans="1:5">
      <c r="A3" s="3" t="s">
        <v>340</v>
      </c>
    </row>
    <row r="4" spans="1:5">
      <c r="A4" s="4" t="s">
        <v>345</v>
      </c>
      <c r="B4" s="7" t="n">
        <v>3337</v>
      </c>
      <c r="C4" s="7" t="n">
        <v>840</v>
      </c>
      <c r="D4" s="7" t="n">
        <v>7248</v>
      </c>
      <c r="E4" s="7" t="n">
        <v>1586</v>
      </c>
    </row>
    <row r="5" spans="1:5">
      <c r="A5" s="4" t="s">
        <v>335</v>
      </c>
    </row>
    <row r="6" spans="1:5">
      <c r="A6" s="3" t="s">
        <v>340</v>
      </c>
    </row>
    <row r="7" spans="1:5">
      <c r="A7" s="4" t="s">
        <v>345</v>
      </c>
      <c r="B7" s="5" t="n">
        <v>3337</v>
      </c>
      <c r="C7" s="5" t="n">
        <v>840</v>
      </c>
      <c r="D7" s="5" t="n">
        <v>7248</v>
      </c>
      <c r="E7" s="5" t="n">
        <v>1586</v>
      </c>
    </row>
    <row r="8" spans="1:5">
      <c r="A8" s="4" t="s">
        <v>338</v>
      </c>
    </row>
    <row r="9" spans="1:5">
      <c r="A9" s="3" t="s">
        <v>340</v>
      </c>
    </row>
    <row r="10" spans="1:5">
      <c r="A10" s="4" t="s">
        <v>345</v>
      </c>
      <c r="B10" s="5" t="n">
        <v>616</v>
      </c>
      <c r="C10" s="5" t="n">
        <v>117</v>
      </c>
      <c r="D10" s="5" t="n">
        <v>744</v>
      </c>
      <c r="E10" s="5" t="n">
        <v>117</v>
      </c>
    </row>
    <row r="11" spans="1:5">
      <c r="A11" s="4" t="s">
        <v>337</v>
      </c>
    </row>
    <row r="12" spans="1:5">
      <c r="A12" s="3" t="s">
        <v>340</v>
      </c>
    </row>
    <row r="13" spans="1:5">
      <c r="A13" s="4" t="s">
        <v>345</v>
      </c>
      <c r="B13" s="7" t="n">
        <v>2721</v>
      </c>
      <c r="C13" s="7" t="n">
        <v>723</v>
      </c>
      <c r="D13" s="7" t="n">
        <v>6504</v>
      </c>
      <c r="E13" s="7" t="n">
        <v>1469</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6</v>
      </c>
      <c r="B1" s="2" t="s">
        <v>79</v>
      </c>
      <c r="D1" s="2" t="s">
        <v>1</v>
      </c>
    </row>
    <row r="2" spans="1:5">
      <c r="B2" s="2" t="s">
        <v>2</v>
      </c>
      <c r="C2" s="2" t="s">
        <v>80</v>
      </c>
      <c r="D2" s="2" t="s">
        <v>2</v>
      </c>
      <c r="E2" s="2" t="s">
        <v>80</v>
      </c>
    </row>
    <row r="3" spans="1:5">
      <c r="A3" s="3" t="s">
        <v>182</v>
      </c>
    </row>
    <row r="4" spans="1:5">
      <c r="A4" s="4" t="s">
        <v>347</v>
      </c>
      <c r="B4" s="7" t="n">
        <v>3172</v>
      </c>
      <c r="C4" s="7" t="n">
        <v>117</v>
      </c>
      <c r="D4" s="7" t="n">
        <v>6867</v>
      </c>
      <c r="E4" s="7" t="n">
        <v>117</v>
      </c>
    </row>
    <row r="5" spans="1:5">
      <c r="A5" s="4" t="s">
        <v>348</v>
      </c>
      <c r="B5" s="5" t="n">
        <v>165</v>
      </c>
      <c r="C5" s="5" t="n">
        <v>723</v>
      </c>
      <c r="D5" s="5" t="n">
        <v>381</v>
      </c>
      <c r="E5" s="5" t="n">
        <v>1469</v>
      </c>
    </row>
    <row r="6" spans="1:5">
      <c r="A6" s="4" t="s">
        <v>349</v>
      </c>
      <c r="B6" s="7" t="n">
        <v>3337</v>
      </c>
      <c r="C6" s="7" t="n">
        <v>840</v>
      </c>
      <c r="D6" s="7" t="n">
        <v>7248</v>
      </c>
      <c r="E6" s="7" t="n">
        <v>1586</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350</v>
      </c>
      <c r="B1" s="2" t="s">
        <v>1</v>
      </c>
    </row>
    <row r="2" spans="1:2">
      <c r="B2" s="2" t="s">
        <v>331</v>
      </c>
    </row>
    <row r="3" spans="1:2">
      <c r="A3" s="3" t="s">
        <v>340</v>
      </c>
    </row>
    <row r="4" spans="1:2">
      <c r="A4" s="4" t="s">
        <v>351</v>
      </c>
      <c r="B4" s="7" t="n">
        <v>289</v>
      </c>
    </row>
    <row r="5" spans="1:2">
      <c r="A5" s="4" t="s">
        <v>352</v>
      </c>
      <c r="B5" s="5" t="n">
        <v>-2364</v>
      </c>
    </row>
    <row r="6" spans="1:2">
      <c r="A6" s="4" t="s">
        <v>353</v>
      </c>
      <c r="B6" s="5" t="n">
        <v>6867</v>
      </c>
    </row>
    <row r="7" spans="1:2">
      <c r="A7" s="4" t="s">
        <v>354</v>
      </c>
      <c r="B7" s="5" t="n">
        <v>4792</v>
      </c>
    </row>
    <row r="8" spans="1:2">
      <c r="A8" s="4" t="s">
        <v>342</v>
      </c>
    </row>
    <row r="9" spans="1:2">
      <c r="A9" s="3" t="s">
        <v>340</v>
      </c>
    </row>
    <row r="10" spans="1:2">
      <c r="A10" s="4" t="s">
        <v>351</v>
      </c>
      <c r="B10" s="5" t="n">
        <v>92</v>
      </c>
    </row>
    <row r="11" spans="1:2">
      <c r="A11" s="4" t="s">
        <v>352</v>
      </c>
      <c r="B11" s="5" t="n">
        <v>-480</v>
      </c>
    </row>
    <row r="12" spans="1:2">
      <c r="A12" s="4" t="s">
        <v>353</v>
      </c>
      <c r="B12" s="5" t="n">
        <v>744</v>
      </c>
    </row>
    <row r="13" spans="1:2">
      <c r="A13" s="4" t="s">
        <v>354</v>
      </c>
      <c r="B13" s="5" t="n">
        <v>356</v>
      </c>
    </row>
    <row r="14" spans="1:2">
      <c r="A14" s="4" t="s">
        <v>343</v>
      </c>
    </row>
    <row r="15" spans="1:2">
      <c r="A15" s="3" t="s">
        <v>340</v>
      </c>
    </row>
    <row r="16" spans="1:2">
      <c r="A16" s="4" t="s">
        <v>351</v>
      </c>
      <c r="B16" s="5" t="n">
        <v>197</v>
      </c>
    </row>
    <row r="17" spans="1:2">
      <c r="A17" s="4" t="s">
        <v>352</v>
      </c>
      <c r="B17" s="5" t="n">
        <v>-1884</v>
      </c>
    </row>
    <row r="18" spans="1:2">
      <c r="A18" s="4" t="s">
        <v>353</v>
      </c>
      <c r="B18" s="5" t="n">
        <v>6123</v>
      </c>
    </row>
    <row r="19" spans="1:2">
      <c r="A19" s="4" t="s">
        <v>354</v>
      </c>
      <c r="B19" s="7" t="n">
        <v>443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9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80"/>
    <col customWidth="1" max="5" min="5" width="21"/>
    <col customWidth="1" max="6" min="6" width="21"/>
    <col customWidth="1" max="7" min="7" width="21"/>
    <col customWidth="1" max="8" min="8" width="21"/>
  </cols>
  <sheetData>
    <row r="1" spans="1:8">
      <c r="A1" s="1" t="s">
        <v>355</v>
      </c>
      <c r="B1" s="2" t="s">
        <v>79</v>
      </c>
      <c r="D1" s="2" t="s">
        <v>1</v>
      </c>
    </row>
    <row r="2" spans="1:8">
      <c r="B2" s="2" t="s">
        <v>331</v>
      </c>
      <c r="C2" s="2" t="s">
        <v>356</v>
      </c>
      <c r="D2" s="2" t="s">
        <v>331</v>
      </c>
      <c r="E2" s="2" t="s">
        <v>356</v>
      </c>
      <c r="F2" s="2" t="s">
        <v>357</v>
      </c>
      <c r="G2" s="2" t="s">
        <v>358</v>
      </c>
      <c r="H2" s="2" t="s">
        <v>359</v>
      </c>
    </row>
    <row r="3" spans="1:8">
      <c r="A3" s="3" t="s">
        <v>360</v>
      </c>
    </row>
    <row r="4" spans="1:8">
      <c r="A4" s="4" t="s">
        <v>361</v>
      </c>
      <c r="E4" s="7" t="n">
        <v>50000</v>
      </c>
    </row>
    <row r="5" spans="1:8">
      <c r="A5" s="4" t="s">
        <v>362</v>
      </c>
      <c r="D5" s="4" t="s">
        <v>363</v>
      </c>
    </row>
    <row r="6" spans="1:8">
      <c r="A6" s="4" t="s">
        <v>364</v>
      </c>
      <c r="B6" s="7" t="n">
        <v>500</v>
      </c>
      <c r="C6" s="7" t="n">
        <v>500</v>
      </c>
      <c r="D6" s="7" t="n">
        <v>1300</v>
      </c>
      <c r="E6" s="7" t="n">
        <v>1500</v>
      </c>
    </row>
    <row r="7" spans="1:8">
      <c r="A7" s="4" t="s">
        <v>365</v>
      </c>
      <c r="B7" s="5" t="n">
        <v>8948</v>
      </c>
      <c r="D7" s="5" t="n">
        <v>8948</v>
      </c>
      <c r="H7" s="7" t="n">
        <v>6066</v>
      </c>
    </row>
    <row r="8" spans="1:8">
      <c r="A8" s="4" t="s">
        <v>366</v>
      </c>
      <c r="B8" s="5" t="n">
        <v>420796</v>
      </c>
      <c r="D8" s="5" t="n">
        <v>420796</v>
      </c>
      <c r="H8" s="5" t="n">
        <v>384509</v>
      </c>
    </row>
    <row r="9" spans="1:8">
      <c r="A9" s="4" t="s">
        <v>285</v>
      </c>
      <c r="D9" s="7" t="n">
        <v>4747</v>
      </c>
    </row>
    <row r="10" spans="1:8">
      <c r="A10" s="4" t="s">
        <v>367</v>
      </c>
    </row>
    <row r="11" spans="1:8">
      <c r="A11" s="3" t="s">
        <v>360</v>
      </c>
    </row>
    <row r="12" spans="1:8">
      <c r="A12" s="4" t="s">
        <v>368</v>
      </c>
      <c r="D12" s="4" t="s">
        <v>369</v>
      </c>
    </row>
    <row r="13" spans="1:8">
      <c r="A13" s="4" t="s">
        <v>370</v>
      </c>
      <c r="B13" s="7" t="n">
        <v>2471</v>
      </c>
      <c r="D13" s="7" t="n">
        <v>2471</v>
      </c>
      <c r="H13" s="5" t="n">
        <v>827</v>
      </c>
    </row>
    <row r="14" spans="1:8">
      <c r="A14" s="4" t="s">
        <v>371</v>
      </c>
      <c r="B14" s="4" t="s">
        <v>372</v>
      </c>
      <c r="D14" s="4" t="s">
        <v>372</v>
      </c>
      <c r="F14" s="4" t="s">
        <v>372</v>
      </c>
    </row>
    <row r="15" spans="1:8">
      <c r="A15" s="4" t="s">
        <v>366</v>
      </c>
      <c r="B15" s="7" t="n">
        <v>358125</v>
      </c>
      <c r="D15" s="7" t="n">
        <v>358125</v>
      </c>
      <c r="H15" s="5" t="n">
        <v>361798</v>
      </c>
    </row>
    <row r="16" spans="1:8">
      <c r="A16" s="4" t="s">
        <v>373</v>
      </c>
    </row>
    <row r="17" spans="1:8">
      <c r="A17" s="3" t="s">
        <v>360</v>
      </c>
    </row>
    <row r="18" spans="1:8">
      <c r="A18" s="4" t="s">
        <v>374</v>
      </c>
      <c r="D18" s="4" t="s">
        <v>375</v>
      </c>
    </row>
    <row r="19" spans="1:8">
      <c r="A19" s="4" t="s">
        <v>376</v>
      </c>
    </row>
    <row r="20" spans="1:8">
      <c r="A20" s="3" t="s">
        <v>360</v>
      </c>
    </row>
    <row r="21" spans="1:8">
      <c r="A21" s="4" t="s">
        <v>374</v>
      </c>
      <c r="D21" s="4" t="s">
        <v>377</v>
      </c>
    </row>
    <row r="22" spans="1:8">
      <c r="A22" s="4" t="s">
        <v>378</v>
      </c>
    </row>
    <row r="23" spans="1:8">
      <c r="A23" s="3" t="s">
        <v>360</v>
      </c>
    </row>
    <row r="24" spans="1:8">
      <c r="A24" s="4" t="s">
        <v>379</v>
      </c>
      <c r="D24" s="4" t="s">
        <v>380</v>
      </c>
    </row>
    <row r="25" spans="1:8">
      <c r="A25" s="4" t="s">
        <v>366</v>
      </c>
      <c r="G25" s="7" t="n">
        <v>358900</v>
      </c>
    </row>
    <row r="26" spans="1:8">
      <c r="A26" s="4" t="s">
        <v>381</v>
      </c>
    </row>
    <row r="27" spans="1:8">
      <c r="A27" s="3" t="s">
        <v>360</v>
      </c>
    </row>
    <row r="28" spans="1:8">
      <c r="A28" s="4" t="s">
        <v>366</v>
      </c>
      <c r="B28" s="5" t="n">
        <v>6300</v>
      </c>
      <c r="D28" s="7" t="n">
        <v>6300</v>
      </c>
    </row>
    <row r="29" spans="1:8">
      <c r="A29" s="4" t="s">
        <v>382</v>
      </c>
    </row>
    <row r="30" spans="1:8">
      <c r="A30" s="3" t="s">
        <v>360</v>
      </c>
    </row>
    <row r="31" spans="1:8">
      <c r="A31" s="4" t="s">
        <v>383</v>
      </c>
      <c r="B31" s="7" t="n">
        <v>31300</v>
      </c>
      <c r="D31" s="7" t="n">
        <v>31300</v>
      </c>
      <c r="F31" s="10" t="n">
        <v>27.4</v>
      </c>
    </row>
    <row r="32" spans="1:8">
      <c r="A32" s="4" t="s">
        <v>384</v>
      </c>
      <c r="B32" s="4" t="s">
        <v>385</v>
      </c>
      <c r="D32" s="4" t="s">
        <v>385</v>
      </c>
      <c r="F32" s="4" t="s">
        <v>385</v>
      </c>
    </row>
    <row r="33" spans="1:8">
      <c r="A33" s="4" t="s">
        <v>386</v>
      </c>
      <c r="B33" s="7" t="n">
        <v>31300</v>
      </c>
      <c r="D33" s="7" t="n">
        <v>31300</v>
      </c>
    </row>
    <row r="34" spans="1:8">
      <c r="A34" s="4" t="s">
        <v>387</v>
      </c>
    </row>
    <row r="35" spans="1:8">
      <c r="A35" s="3" t="s">
        <v>360</v>
      </c>
    </row>
    <row r="36" spans="1:8">
      <c r="A36" s="4" t="s">
        <v>371</v>
      </c>
      <c r="B36" s="4" t="s">
        <v>388</v>
      </c>
      <c r="D36" s="4" t="s">
        <v>388</v>
      </c>
      <c r="F36" s="4" t="s">
        <v>388</v>
      </c>
    </row>
    <row r="37" spans="1:8">
      <c r="A37" s="4" t="s">
        <v>389</v>
      </c>
    </row>
    <row r="38" spans="1:8">
      <c r="A38" s="3" t="s">
        <v>360</v>
      </c>
    </row>
    <row r="39" spans="1:8">
      <c r="A39" s="4" t="s">
        <v>374</v>
      </c>
      <c r="D39" s="4" t="s">
        <v>390</v>
      </c>
    </row>
    <row r="40" spans="1:8">
      <c r="A40" s="4" t="s">
        <v>391</v>
      </c>
    </row>
    <row r="41" spans="1:8">
      <c r="A41" s="3" t="s">
        <v>360</v>
      </c>
    </row>
    <row r="42" spans="1:8">
      <c r="A42" s="4" t="s">
        <v>371</v>
      </c>
      <c r="B42" s="4" t="s">
        <v>392</v>
      </c>
      <c r="D42" s="4" t="s">
        <v>392</v>
      </c>
      <c r="F42" s="4" t="s">
        <v>392</v>
      </c>
    </row>
    <row r="43" spans="1:8">
      <c r="A43" s="4" t="s">
        <v>393</v>
      </c>
    </row>
    <row r="44" spans="1:8">
      <c r="A44" s="3" t="s">
        <v>360</v>
      </c>
    </row>
    <row r="45" spans="1:8">
      <c r="A45" s="4" t="s">
        <v>374</v>
      </c>
      <c r="D45" s="4" t="s">
        <v>394</v>
      </c>
    </row>
    <row r="46" spans="1:8">
      <c r="A46" s="4" t="s">
        <v>395</v>
      </c>
    </row>
    <row r="47" spans="1:8">
      <c r="A47" s="3" t="s">
        <v>360</v>
      </c>
    </row>
    <row r="48" spans="1:8">
      <c r="A48" s="4" t="s">
        <v>379</v>
      </c>
      <c r="D48" s="4" t="s">
        <v>396</v>
      </c>
    </row>
    <row r="49" spans="1:8">
      <c r="A49" s="4" t="s">
        <v>383</v>
      </c>
      <c r="G49" s="5" t="n">
        <v>200000</v>
      </c>
    </row>
    <row r="50" spans="1:8">
      <c r="A50" s="4" t="s">
        <v>384</v>
      </c>
      <c r="B50" s="4" t="s">
        <v>397</v>
      </c>
      <c r="D50" s="4" t="s">
        <v>397</v>
      </c>
      <c r="F50" s="4" t="s">
        <v>397</v>
      </c>
    </row>
    <row r="51" spans="1:8">
      <c r="A51" s="4" t="s">
        <v>386</v>
      </c>
      <c r="B51" s="7" t="n">
        <v>30000</v>
      </c>
      <c r="D51" s="7" t="n">
        <v>30000</v>
      </c>
    </row>
    <row r="52" spans="1:8">
      <c r="A52" s="4" t="s">
        <v>398</v>
      </c>
      <c r="B52" s="7" t="n">
        <v>161000</v>
      </c>
      <c r="D52" s="7" t="n">
        <v>161000</v>
      </c>
    </row>
    <row r="53" spans="1:8">
      <c r="A53" s="4" t="s">
        <v>399</v>
      </c>
      <c r="D53" s="4" t="s">
        <v>400</v>
      </c>
    </row>
    <row r="54" spans="1:8">
      <c r="A54" s="4" t="s">
        <v>401</v>
      </c>
    </row>
    <row r="55" spans="1:8">
      <c r="A55" s="3" t="s">
        <v>360</v>
      </c>
    </row>
    <row r="56" spans="1:8">
      <c r="A56" s="4" t="s">
        <v>402</v>
      </c>
      <c r="B56" s="4" t="s">
        <v>403</v>
      </c>
      <c r="D56" s="4" t="s">
        <v>403</v>
      </c>
      <c r="F56" s="4" t="s">
        <v>403</v>
      </c>
    </row>
    <row r="57" spans="1:8">
      <c r="A57" s="4" t="s">
        <v>404</v>
      </c>
    </row>
    <row r="58" spans="1:8">
      <c r="A58" s="3" t="s">
        <v>360</v>
      </c>
    </row>
    <row r="59" spans="1:8">
      <c r="A59" s="4" t="s">
        <v>402</v>
      </c>
      <c r="B59" s="4" t="s">
        <v>390</v>
      </c>
      <c r="D59" s="4" t="s">
        <v>390</v>
      </c>
      <c r="F59" s="4" t="s">
        <v>390</v>
      </c>
    </row>
    <row r="60" spans="1:8">
      <c r="A60" s="4" t="s">
        <v>405</v>
      </c>
    </row>
    <row r="61" spans="1:8">
      <c r="A61" s="3" t="s">
        <v>360</v>
      </c>
    </row>
    <row r="62" spans="1:8">
      <c r="A62" s="4" t="s">
        <v>383</v>
      </c>
      <c r="G62" s="7" t="n">
        <v>30000</v>
      </c>
    </row>
    <row r="63" spans="1:8">
      <c r="A63" s="4" t="s">
        <v>386</v>
      </c>
      <c r="B63" s="7" t="n">
        <v>9000</v>
      </c>
      <c r="D63" s="7" t="n">
        <v>9000</v>
      </c>
    </row>
    <row r="64" spans="1:8">
      <c r="A64" s="4" t="s">
        <v>406</v>
      </c>
    </row>
    <row r="65" spans="1:8">
      <c r="A65" s="3" t="s">
        <v>360</v>
      </c>
    </row>
    <row r="66" spans="1:8">
      <c r="A66" s="4" t="s">
        <v>379</v>
      </c>
      <c r="D66" s="4" t="s">
        <v>407</v>
      </c>
    </row>
    <row r="67" spans="1:8">
      <c r="A67" s="4" t="s">
        <v>371</v>
      </c>
      <c r="B67" s="4" t="s">
        <v>408</v>
      </c>
      <c r="D67" s="4" t="s">
        <v>408</v>
      </c>
      <c r="F67" s="4" t="s">
        <v>408</v>
      </c>
    </row>
    <row r="68" spans="1:8">
      <c r="A68" s="4" t="s">
        <v>386</v>
      </c>
      <c r="B68" s="7" t="n">
        <v>4000</v>
      </c>
      <c r="D68" s="7" t="n">
        <v>4000</v>
      </c>
    </row>
    <row r="69" spans="1:8">
      <c r="A69" s="4" t="s">
        <v>398</v>
      </c>
      <c r="B69" s="5" t="n">
        <v>9000</v>
      </c>
      <c r="D69" s="7" t="n">
        <v>9000</v>
      </c>
      <c r="F69" s="10" t="n">
        <v>7.9</v>
      </c>
    </row>
    <row r="70" spans="1:8">
      <c r="A70" s="4" t="s">
        <v>409</v>
      </c>
    </row>
    <row r="71" spans="1:8">
      <c r="A71" s="3" t="s">
        <v>360</v>
      </c>
    </row>
    <row r="72" spans="1:8">
      <c r="A72" s="4" t="s">
        <v>374</v>
      </c>
      <c r="D72" s="4" t="s">
        <v>408</v>
      </c>
    </row>
    <row r="73" spans="1:8">
      <c r="A73" s="4" t="s">
        <v>410</v>
      </c>
    </row>
    <row r="74" spans="1:8">
      <c r="A74" s="3" t="s">
        <v>360</v>
      </c>
    </row>
    <row r="75" spans="1:8">
      <c r="A75" s="4" t="s">
        <v>386</v>
      </c>
      <c r="B75" s="5" t="n">
        <v>4000</v>
      </c>
      <c r="D75" s="7" t="n">
        <v>4000</v>
      </c>
    </row>
    <row r="76" spans="1:8">
      <c r="A76" s="4" t="s">
        <v>411</v>
      </c>
    </row>
    <row r="77" spans="1:8">
      <c r="A77" s="3" t="s">
        <v>360</v>
      </c>
    </row>
    <row r="78" spans="1:8">
      <c r="A78" s="4" t="s">
        <v>374</v>
      </c>
      <c r="D78" s="4" t="s">
        <v>412</v>
      </c>
    </row>
    <row r="79" spans="1:8">
      <c r="A79" s="4" t="s">
        <v>413</v>
      </c>
    </row>
    <row r="80" spans="1:8">
      <c r="A80" s="3" t="s">
        <v>360</v>
      </c>
    </row>
    <row r="81" spans="1:8">
      <c r="A81" s="4" t="s">
        <v>386</v>
      </c>
      <c r="B81" s="5" t="n">
        <v>41619</v>
      </c>
      <c r="D81" s="7" t="n">
        <v>41619</v>
      </c>
      <c r="H81" s="5" t="n">
        <v>28777</v>
      </c>
    </row>
    <row r="82" spans="1:8">
      <c r="A82" s="4" t="s">
        <v>366</v>
      </c>
      <c r="B82" s="5" t="n">
        <v>41619</v>
      </c>
      <c r="D82" s="7" t="n">
        <v>41619</v>
      </c>
      <c r="H82" s="7" t="n">
        <v>28777</v>
      </c>
    </row>
    <row r="83" spans="1:8">
      <c r="A83" s="4" t="s">
        <v>414</v>
      </c>
    </row>
    <row r="84" spans="1:8">
      <c r="A84" s="3" t="s">
        <v>360</v>
      </c>
    </row>
    <row r="85" spans="1:8">
      <c r="A85" s="4" t="s">
        <v>379</v>
      </c>
      <c r="D85" s="4" t="s">
        <v>407</v>
      </c>
    </row>
    <row r="86" spans="1:8">
      <c r="A86" s="4" t="s">
        <v>386</v>
      </c>
      <c r="B86" s="5" t="n">
        <v>0</v>
      </c>
      <c r="D86" s="7" t="n">
        <v>0</v>
      </c>
    </row>
    <row r="87" spans="1:8">
      <c r="A87" s="4" t="s">
        <v>398</v>
      </c>
      <c r="B87" s="7" t="n">
        <v>33600</v>
      </c>
      <c r="D87" s="7" t="n">
        <v>33600</v>
      </c>
    </row>
    <row r="88" spans="1:8">
      <c r="A88" s="4" t="s">
        <v>415</v>
      </c>
    </row>
    <row r="89" spans="1:8">
      <c r="A89" s="3" t="s">
        <v>360</v>
      </c>
    </row>
    <row r="90" spans="1:8">
      <c r="A90" s="4" t="s">
        <v>379</v>
      </c>
      <c r="D90" s="4" t="s">
        <v>416</v>
      </c>
    </row>
    <row r="91" spans="1:8">
      <c r="A91" s="4" t="s">
        <v>371</v>
      </c>
      <c r="B91" s="4" t="s">
        <v>417</v>
      </c>
      <c r="D91" s="4" t="s">
        <v>417</v>
      </c>
      <c r="F91" s="4" t="s">
        <v>417</v>
      </c>
    </row>
    <row r="92" spans="1:8">
      <c r="A92" s="4" t="s">
        <v>386</v>
      </c>
      <c r="B92" s="7" t="n">
        <v>6300</v>
      </c>
      <c r="D92" s="7" t="n">
        <v>6300</v>
      </c>
      <c r="F92" s="10" t="n">
        <v>5.5</v>
      </c>
    </row>
    <row r="93" spans="1:8">
      <c r="A93" s="4" t="s">
        <v>418</v>
      </c>
    </row>
    <row r="94" spans="1:8">
      <c r="A94" s="3" t="s">
        <v>360</v>
      </c>
    </row>
    <row r="95" spans="1:8">
      <c r="A95" s="4" t="s">
        <v>374</v>
      </c>
      <c r="D95" s="4" t="s">
        <v>394</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19</v>
      </c>
      <c r="B1" s="2" t="s">
        <v>2</v>
      </c>
      <c r="C1" s="2" t="s">
        <v>25</v>
      </c>
    </row>
    <row r="2" spans="1:3">
      <c r="A2" s="3" t="s">
        <v>185</v>
      </c>
    </row>
    <row r="3" spans="1:3">
      <c r="A3" s="4" t="s">
        <v>420</v>
      </c>
      <c r="B3" s="7" t="n">
        <v>45234</v>
      </c>
      <c r="C3" s="7" t="n">
        <v>33277</v>
      </c>
    </row>
    <row r="4" spans="1:3">
      <c r="A4" s="4" t="s">
        <v>421</v>
      </c>
      <c r="B4" s="5" t="n">
        <v>5790</v>
      </c>
      <c r="C4" s="5" t="n">
        <v>934</v>
      </c>
    </row>
    <row r="5" spans="1:3">
      <c r="A5" s="4" t="s">
        <v>422</v>
      </c>
      <c r="B5" s="7" t="n">
        <v>51024</v>
      </c>
      <c r="C5" s="7" t="n">
        <v>3421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23</v>
      </c>
      <c r="B1" s="2" t="s">
        <v>2</v>
      </c>
      <c r="C1" s="2" t="s">
        <v>25</v>
      </c>
    </row>
    <row r="2" spans="1:3">
      <c r="A2" s="3" t="s">
        <v>424</v>
      </c>
    </row>
    <row r="3" spans="1:3">
      <c r="A3" s="4" t="s">
        <v>425</v>
      </c>
      <c r="B3" s="7" t="n">
        <v>420796</v>
      </c>
      <c r="C3" s="7" t="n">
        <v>384509</v>
      </c>
    </row>
    <row r="4" spans="1:3">
      <c r="A4" s="4" t="s">
        <v>426</v>
      </c>
      <c r="B4" s="5" t="n">
        <v>-45234</v>
      </c>
      <c r="C4" s="5" t="n">
        <v>-33277</v>
      </c>
    </row>
    <row r="5" spans="1:3">
      <c r="A5" s="4" t="s">
        <v>427</v>
      </c>
      <c r="B5" s="5" t="n">
        <v>375562</v>
      </c>
      <c r="C5" s="5" t="n">
        <v>351232</v>
      </c>
    </row>
    <row r="6" spans="1:3">
      <c r="A6" s="4" t="s">
        <v>428</v>
      </c>
      <c r="B6" s="5" t="n">
        <v>-8948</v>
      </c>
      <c r="C6" s="5" t="n">
        <v>-6066</v>
      </c>
    </row>
    <row r="7" spans="1:3">
      <c r="A7" s="4" t="s">
        <v>367</v>
      </c>
    </row>
    <row r="8" spans="1:3">
      <c r="A8" s="3" t="s">
        <v>424</v>
      </c>
    </row>
    <row r="9" spans="1:3">
      <c r="A9" s="4" t="s">
        <v>425</v>
      </c>
      <c r="B9" s="5" t="n">
        <v>358125</v>
      </c>
      <c r="C9" s="5" t="n">
        <v>361798</v>
      </c>
    </row>
    <row r="10" spans="1:3">
      <c r="A10" s="4" t="s">
        <v>370</v>
      </c>
      <c r="B10" s="5" t="n">
        <v>2471</v>
      </c>
      <c r="C10" s="5" t="n">
        <v>827</v>
      </c>
    </row>
    <row r="11" spans="1:3">
      <c r="A11" s="4" t="s">
        <v>429</v>
      </c>
    </row>
    <row r="12" spans="1:3">
      <c r="A12" s="3" t="s">
        <v>424</v>
      </c>
    </row>
    <row r="13" spans="1:3">
      <c r="A13" s="4" t="s">
        <v>425</v>
      </c>
      <c r="B13" s="5" t="n">
        <v>30000</v>
      </c>
    </row>
    <row r="14" spans="1:3">
      <c r="A14" s="4" t="s">
        <v>430</v>
      </c>
    </row>
    <row r="15" spans="1:3">
      <c r="A15" s="3" t="s">
        <v>424</v>
      </c>
    </row>
    <row r="16" spans="1:3">
      <c r="A16" s="4" t="s">
        <v>425</v>
      </c>
      <c r="B16" s="7" t="n">
        <v>41619</v>
      </c>
      <c r="C16" s="7" t="n">
        <v>2877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6"/>
    <col customWidth="1" max="2" min="2" width="21"/>
  </cols>
  <sheetData>
    <row r="1" spans="1:2">
      <c r="A1" s="1" t="s">
        <v>431</v>
      </c>
      <c r="B1" s="2" t="s">
        <v>1</v>
      </c>
    </row>
    <row r="2" spans="1:2">
      <c r="B2" s="2" t="s">
        <v>331</v>
      </c>
    </row>
    <row r="3" spans="1:2">
      <c r="A3" s="4" t="s">
        <v>405</v>
      </c>
    </row>
    <row r="4" spans="1:2">
      <c r="A4" s="3" t="s">
        <v>432</v>
      </c>
    </row>
    <row r="5" spans="1:2">
      <c r="A5" s="4" t="s">
        <v>433</v>
      </c>
      <c r="B5" s="7" t="n">
        <v>9000</v>
      </c>
    </row>
    <row r="6" spans="1:2">
      <c r="A6" s="4" t="s">
        <v>434</v>
      </c>
    </row>
    <row r="7" spans="1:2">
      <c r="A7" s="3" t="s">
        <v>432</v>
      </c>
    </row>
    <row r="8" spans="1:2">
      <c r="A8" s="4" t="s">
        <v>435</v>
      </c>
      <c r="B8" s="5" t="n">
        <v>28777</v>
      </c>
    </row>
    <row r="9" spans="1:2">
      <c r="A9" s="4" t="s">
        <v>436</v>
      </c>
      <c r="B9" s="5" t="n">
        <v>-714</v>
      </c>
    </row>
    <row r="10" spans="1:2">
      <c r="A10" s="4" t="s">
        <v>437</v>
      </c>
      <c r="B10" s="5" t="n">
        <v>11076</v>
      </c>
    </row>
    <row r="11" spans="1:2">
      <c r="A11" s="4" t="s">
        <v>438</v>
      </c>
      <c r="B11" s="5" t="n">
        <v>2480</v>
      </c>
    </row>
    <row r="12" spans="1:2">
      <c r="A12" s="4" t="s">
        <v>433</v>
      </c>
      <c r="B12" s="7" t="n">
        <v>4161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39</v>
      </c>
      <c r="B1" s="2" t="s">
        <v>2</v>
      </c>
      <c r="C1" s="2" t="s">
        <v>25</v>
      </c>
    </row>
    <row r="2" spans="1:3">
      <c r="A2" s="3" t="s">
        <v>440</v>
      </c>
    </row>
    <row r="3" spans="1:3">
      <c r="A3" s="4" t="s">
        <v>421</v>
      </c>
      <c r="B3" s="7" t="n">
        <v>5790</v>
      </c>
      <c r="C3" s="7" t="n">
        <v>934</v>
      </c>
    </row>
    <row r="4" spans="1:3">
      <c r="A4" s="4" t="s">
        <v>441</v>
      </c>
      <c r="C4" s="5" t="n">
        <v>4863</v>
      </c>
    </row>
    <row r="5" spans="1:3">
      <c r="A5" s="4" t="s">
        <v>442</v>
      </c>
      <c r="B5" s="7" t="n">
        <v>5790</v>
      </c>
      <c r="C5" s="7" t="n">
        <v>579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80"/>
    <col customWidth="1" max="2" min="2" width="29"/>
    <col customWidth="1" max="3" min="3" width="16"/>
    <col customWidth="1" max="4" min="4" width="16"/>
    <col customWidth="1" max="5" min="5" width="14"/>
    <col customWidth="1" max="6" min="6" width="21"/>
    <col customWidth="1" max="7" min="7" width="29"/>
    <col customWidth="1" max="8" min="8" width="29"/>
  </cols>
  <sheetData>
    <row r="1" spans="1:8">
      <c r="A1" s="1" t="s">
        <v>443</v>
      </c>
      <c r="B1" s="2" t="s">
        <v>444</v>
      </c>
      <c r="C1" s="2" t="s">
        <v>2</v>
      </c>
      <c r="D1" s="2" t="s">
        <v>25</v>
      </c>
      <c r="E1" s="2" t="s">
        <v>445</v>
      </c>
      <c r="F1" s="2" t="s">
        <v>446</v>
      </c>
      <c r="G1" s="2" t="s">
        <v>447</v>
      </c>
      <c r="H1" s="2" t="s">
        <v>448</v>
      </c>
    </row>
    <row r="2" spans="1:8">
      <c r="A2" s="4" t="s">
        <v>449</v>
      </c>
      <c r="C2" s="11" t="n">
        <v>1.1419</v>
      </c>
      <c r="D2" s="11" t="n">
        <v>1.0516</v>
      </c>
    </row>
    <row r="3" spans="1:8">
      <c r="A3" s="4" t="s">
        <v>450</v>
      </c>
    </row>
    <row r="4" spans="1:8">
      <c r="A4" s="4" t="s">
        <v>451</v>
      </c>
      <c r="B4" s="12" t="n">
        <v>186.1</v>
      </c>
      <c r="G4" s="7" t="n">
        <v>200</v>
      </c>
    </row>
    <row r="5" spans="1:8">
      <c r="A5" s="4" t="s">
        <v>452</v>
      </c>
      <c r="B5" s="4" t="s">
        <v>380</v>
      </c>
      <c r="C5" s="4" t="s">
        <v>453</v>
      </c>
      <c r="D5" s="4" t="s">
        <v>453</v>
      </c>
    </row>
    <row r="6" spans="1:8">
      <c r="A6" s="4" t="s">
        <v>454</v>
      </c>
      <c r="B6" s="4" t="s">
        <v>455</v>
      </c>
      <c r="E6" s="4" t="s">
        <v>456</v>
      </c>
    </row>
    <row r="7" spans="1:8">
      <c r="A7" s="4" t="s">
        <v>457</v>
      </c>
    </row>
    <row r="8" spans="1:8">
      <c r="A8" s="4" t="s">
        <v>458</v>
      </c>
      <c r="F8" s="13" t="n">
        <v>178</v>
      </c>
      <c r="H8" s="10" t="n">
        <v>157.1</v>
      </c>
    </row>
    <row r="9" spans="1:8">
      <c r="A9" s="4" t="s">
        <v>459</v>
      </c>
      <c r="B9" s="14" t="n">
        <v>1.04795</v>
      </c>
      <c r="G9" s="11" t="n">
        <v>1.2733</v>
      </c>
      <c r="H9" s="11" t="n">
        <v>1.2733</v>
      </c>
    </row>
    <row r="10" spans="1:8">
      <c r="A10" s="4" t="s">
        <v>452</v>
      </c>
      <c r="B10" s="4" t="s">
        <v>380</v>
      </c>
      <c r="C10" s="4" t="s">
        <v>453</v>
      </c>
      <c r="D10" s="4" t="s">
        <v>453</v>
      </c>
    </row>
    <row r="11" spans="1:8">
      <c r="A11" s="4" t="s">
        <v>454</v>
      </c>
      <c r="B11" s="4" t="s">
        <v>460</v>
      </c>
      <c r="F11" s="4" t="s">
        <v>46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0</v>
      </c>
      <c r="B1" s="2" t="s">
        <v>79</v>
      </c>
      <c r="D1" s="2" t="s">
        <v>1</v>
      </c>
    </row>
    <row r="2" spans="1:5">
      <c r="B2" s="2" t="s">
        <v>2</v>
      </c>
      <c r="C2" s="2" t="s">
        <v>80</v>
      </c>
      <c r="D2" s="2" t="s">
        <v>2</v>
      </c>
      <c r="E2" s="2" t="s">
        <v>80</v>
      </c>
    </row>
    <row r="3" spans="1:5">
      <c r="A3" s="3" t="s">
        <v>112</v>
      </c>
    </row>
    <row r="4" spans="1:5">
      <c r="A4" s="4" t="s">
        <v>121</v>
      </c>
      <c r="B4" s="7" t="n">
        <v>-5000000</v>
      </c>
      <c r="C4" s="7" t="n">
        <v>2100000</v>
      </c>
      <c r="D4" s="7" t="n">
        <v>-5900000</v>
      </c>
      <c r="E4" s="7" t="n">
        <v>-1000000</v>
      </c>
    </row>
    <row r="5" spans="1:5">
      <c r="A5" s="4" t="s">
        <v>122</v>
      </c>
      <c r="B5" s="7" t="n">
        <v>-300000</v>
      </c>
      <c r="C5" s="7" t="n">
        <v>0</v>
      </c>
      <c r="D5" s="7" t="n">
        <v>-2800000</v>
      </c>
      <c r="E5" s="7" t="n">
        <v>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2</v>
      </c>
      <c r="C1" s="2" t="s">
        <v>25</v>
      </c>
    </row>
    <row r="2" spans="1:3">
      <c r="A2" s="4" t="s">
        <v>450</v>
      </c>
    </row>
    <row r="3" spans="1:3">
      <c r="A3" s="3" t="s">
        <v>463</v>
      </c>
    </row>
    <row r="4" spans="1:3">
      <c r="A4" s="4" t="s">
        <v>464</v>
      </c>
      <c r="B4" s="7" t="n">
        <v>9543</v>
      </c>
      <c r="C4" s="7" t="n">
        <v>2451</v>
      </c>
    </row>
    <row r="5" spans="1:3">
      <c r="A5" s="4" t="s">
        <v>457</v>
      </c>
    </row>
    <row r="6" spans="1:3">
      <c r="A6" s="3" t="s">
        <v>463</v>
      </c>
    </row>
    <row r="7" spans="1:3">
      <c r="A7" s="4" t="s">
        <v>464</v>
      </c>
      <c r="B7" s="7" t="n">
        <v>13804</v>
      </c>
      <c r="C7" s="7" t="n">
        <v>499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65</v>
      </c>
      <c r="B1" s="2" t="s">
        <v>1</v>
      </c>
      <c r="C1" s="2" t="s">
        <v>321</v>
      </c>
    </row>
    <row r="2" spans="1:3">
      <c r="B2" s="2" t="s">
        <v>2</v>
      </c>
      <c r="C2" s="2" t="s">
        <v>25</v>
      </c>
    </row>
    <row r="3" spans="1:3">
      <c r="A3" s="4" t="s">
        <v>466</v>
      </c>
      <c r="B3" s="7" t="n">
        <v>12883</v>
      </c>
      <c r="C3" s="7" t="n">
        <v>35699</v>
      </c>
    </row>
    <row r="4" spans="1:3">
      <c r="A4" s="4" t="s">
        <v>450</v>
      </c>
    </row>
    <row r="5" spans="1:3">
      <c r="A5" s="4" t="s">
        <v>466</v>
      </c>
      <c r="B5" s="5" t="n">
        <v>-7441</v>
      </c>
    </row>
    <row r="6" spans="1:3">
      <c r="A6" s="4" t="s">
        <v>457</v>
      </c>
    </row>
    <row r="7" spans="1:3">
      <c r="A7" s="4" t="s">
        <v>466</v>
      </c>
      <c r="B7" s="7" t="n">
        <v>20324</v>
      </c>
      <c r="C7" s="7" t="n">
        <v>3569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7</v>
      </c>
      <c r="B1" s="2" t="s">
        <v>79</v>
      </c>
      <c r="D1" s="2" t="s">
        <v>1</v>
      </c>
    </row>
    <row r="2" spans="1:5">
      <c r="B2" s="2" t="s">
        <v>2</v>
      </c>
      <c r="C2" s="2" t="s">
        <v>80</v>
      </c>
      <c r="D2" s="2" t="s">
        <v>2</v>
      </c>
      <c r="E2" s="2" t="s">
        <v>80</v>
      </c>
    </row>
    <row r="3" spans="1:5">
      <c r="A3" s="4" t="s">
        <v>468</v>
      </c>
      <c r="B3" s="7" t="n">
        <v>-2630</v>
      </c>
      <c r="C3" s="7" t="n">
        <v>356</v>
      </c>
      <c r="D3" s="7" t="n">
        <v>-6912</v>
      </c>
      <c r="E3" s="7" t="n">
        <v>2782</v>
      </c>
    </row>
    <row r="4" spans="1:5">
      <c r="A4" s="4" t="s">
        <v>450</v>
      </c>
    </row>
    <row r="5" spans="1:5">
      <c r="A5" s="4" t="s">
        <v>468</v>
      </c>
      <c r="B5" s="5" t="n">
        <v>-57</v>
      </c>
      <c r="C5" s="5" t="n">
        <v>957</v>
      </c>
      <c r="D5" s="5" t="n">
        <v>-349</v>
      </c>
      <c r="E5" s="5" t="n">
        <v>3411</v>
      </c>
    </row>
    <row r="6" spans="1:5">
      <c r="A6" s="4" t="s">
        <v>457</v>
      </c>
    </row>
    <row r="7" spans="1:5">
      <c r="A7" s="4" t="s">
        <v>468</v>
      </c>
      <c r="B7" s="7" t="n">
        <v>-2573</v>
      </c>
      <c r="C7" s="7" t="n">
        <v>-601</v>
      </c>
      <c r="D7" s="7" t="n">
        <v>-6563</v>
      </c>
      <c r="E7" s="7" t="n">
        <v>-629</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9</v>
      </c>
      <c r="B1" s="2" t="s">
        <v>79</v>
      </c>
      <c r="D1" s="2" t="s">
        <v>1</v>
      </c>
    </row>
    <row r="2" spans="1:5">
      <c r="B2" s="2" t="s">
        <v>2</v>
      </c>
      <c r="C2" s="2" t="s">
        <v>80</v>
      </c>
      <c r="D2" s="2" t="s">
        <v>2</v>
      </c>
      <c r="E2" s="2" t="s">
        <v>80</v>
      </c>
    </row>
    <row r="3" spans="1:5">
      <c r="A3" s="3" t="s">
        <v>191</v>
      </c>
    </row>
    <row r="4" spans="1:5">
      <c r="A4" s="4" t="s">
        <v>470</v>
      </c>
      <c r="B4" s="7" t="n">
        <v>7672</v>
      </c>
      <c r="C4" s="7" t="n">
        <v>6015</v>
      </c>
      <c r="D4" s="7" t="n">
        <v>14168</v>
      </c>
      <c r="E4" s="7" t="n">
        <v>9531</v>
      </c>
    </row>
    <row r="5" spans="1:5">
      <c r="A5" s="4" t="s">
        <v>471</v>
      </c>
      <c r="B5" s="7" t="n">
        <v>27419</v>
      </c>
      <c r="C5" s="7" t="n">
        <v>21284</v>
      </c>
      <c r="D5" s="7" t="n">
        <v>49978</v>
      </c>
      <c r="E5" s="7" t="n">
        <v>33529</v>
      </c>
    </row>
    <row r="6" spans="1:5">
      <c r="A6" s="4" t="s">
        <v>472</v>
      </c>
      <c r="B6" s="4" t="s">
        <v>473</v>
      </c>
      <c r="C6" s="4" t="s">
        <v>474</v>
      </c>
      <c r="D6" s="4" t="s">
        <v>475</v>
      </c>
      <c r="E6" s="4" t="s">
        <v>476</v>
      </c>
    </row>
    <row r="7" spans="1:5">
      <c r="A7" s="4" t="s">
        <v>477</v>
      </c>
      <c r="B7" s="7" t="n">
        <v>5600</v>
      </c>
      <c r="C7" s="7" t="n">
        <v>5500</v>
      </c>
      <c r="D7" s="7" t="n">
        <v>10800</v>
      </c>
      <c r="E7" s="7" t="n">
        <v>780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0"/>
    <col customWidth="1" max="2" min="2" width="15"/>
    <col customWidth="1" max="3" min="3" width="15"/>
    <col customWidth="1" max="4" min="4" width="16"/>
  </cols>
  <sheetData>
    <row r="1" spans="1:4">
      <c r="A1" s="1" t="s">
        <v>478</v>
      </c>
      <c r="B1" s="2" t="s">
        <v>79</v>
      </c>
      <c r="C1" s="2" t="s">
        <v>1</v>
      </c>
      <c r="D1" s="2" t="s">
        <v>321</v>
      </c>
    </row>
    <row r="2" spans="1:4">
      <c r="B2" s="2" t="s">
        <v>2</v>
      </c>
      <c r="C2" s="2" t="s">
        <v>2</v>
      </c>
      <c r="D2" s="2" t="s">
        <v>479</v>
      </c>
    </row>
    <row r="3" spans="1:4">
      <c r="A3" s="4" t="s">
        <v>480</v>
      </c>
      <c r="B3" s="12" t="n">
        <v>1.9</v>
      </c>
      <c r="C3" s="12" t="n">
        <v>3.6</v>
      </c>
    </row>
    <row r="4" spans="1:4">
      <c r="A4" s="4" t="s">
        <v>481</v>
      </c>
      <c r="B4" s="12" t="n">
        <v>1.5</v>
      </c>
      <c r="C4" s="12" t="n">
        <v>3.1</v>
      </c>
    </row>
    <row r="5" spans="1:4">
      <c r="A5" s="4" t="s">
        <v>482</v>
      </c>
    </row>
    <row r="6" spans="1:4">
      <c r="A6" s="4" t="s">
        <v>480</v>
      </c>
      <c r="D6" s="12" t="n">
        <v>8.80000000000000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5"/>
    <col customWidth="1" max="7" min="7" width="14"/>
  </cols>
  <sheetData>
    <row r="1" spans="1:7">
      <c r="A1" s="1" t="s">
        <v>483</v>
      </c>
      <c r="B1" s="2" t="s">
        <v>79</v>
      </c>
      <c r="F1" s="2" t="s">
        <v>1</v>
      </c>
    </row>
    <row r="2" spans="1:7">
      <c r="B2" s="2" t="s">
        <v>2</v>
      </c>
      <c r="D2" s="2" t="s">
        <v>80</v>
      </c>
      <c r="F2" s="2" t="s">
        <v>2</v>
      </c>
      <c r="G2" s="2" t="s">
        <v>80</v>
      </c>
    </row>
    <row r="3" spans="1:7">
      <c r="A3" s="3" t="s">
        <v>484</v>
      </c>
    </row>
    <row r="4" spans="1:7">
      <c r="A4" s="4" t="s">
        <v>485</v>
      </c>
      <c r="F4" s="4" t="s">
        <v>486</v>
      </c>
      <c r="G4" s="4" t="s">
        <v>486</v>
      </c>
    </row>
    <row r="5" spans="1:7">
      <c r="A5" s="4" t="s">
        <v>487</v>
      </c>
    </row>
    <row r="6" spans="1:7">
      <c r="A6" s="3" t="s">
        <v>484</v>
      </c>
    </row>
    <row r="7" spans="1:7">
      <c r="A7" s="4" t="s">
        <v>488</v>
      </c>
      <c r="B7" s="7" t="n">
        <v>5</v>
      </c>
      <c r="D7" s="7" t="n">
        <v>6</v>
      </c>
      <c r="F7" s="7" t="n">
        <v>10</v>
      </c>
      <c r="G7" s="7" t="n">
        <v>12</v>
      </c>
    </row>
    <row r="8" spans="1:7">
      <c r="A8" s="4" t="s">
        <v>489</v>
      </c>
      <c r="B8" s="5" t="n">
        <v>1924</v>
      </c>
      <c r="D8" s="5" t="n">
        <v>1947</v>
      </c>
      <c r="F8" s="5" t="n">
        <v>3848</v>
      </c>
      <c r="G8" s="5" t="n">
        <v>3894</v>
      </c>
    </row>
    <row r="9" spans="1:7">
      <c r="A9" s="4" t="s">
        <v>490</v>
      </c>
      <c r="B9" s="5" t="n">
        <v>-2555</v>
      </c>
      <c r="C9" s="4" t="s">
        <v>38</v>
      </c>
      <c r="D9" s="5" t="n">
        <v>-2546</v>
      </c>
      <c r="E9" s="4" t="s">
        <v>38</v>
      </c>
      <c r="F9" s="5" t="n">
        <v>-5110</v>
      </c>
      <c r="G9" s="5" t="n">
        <v>-5092</v>
      </c>
    </row>
    <row r="10" spans="1:7">
      <c r="A10" s="4" t="s">
        <v>491</v>
      </c>
      <c r="B10" s="5" t="n">
        <v>-24</v>
      </c>
      <c r="D10" s="5" t="n">
        <v>-24</v>
      </c>
      <c r="F10" s="5" t="n">
        <v>-48</v>
      </c>
      <c r="G10" s="5" t="n">
        <v>-48</v>
      </c>
    </row>
    <row r="11" spans="1:7">
      <c r="A11" s="4" t="s">
        <v>492</v>
      </c>
      <c r="B11" s="5" t="n">
        <v>-650</v>
      </c>
      <c r="D11" s="5" t="n">
        <v>-617</v>
      </c>
      <c r="F11" s="5" t="n">
        <v>-1300</v>
      </c>
      <c r="G11" s="5" t="n">
        <v>-1234</v>
      </c>
    </row>
    <row r="12" spans="1:7">
      <c r="A12" s="4" t="s">
        <v>493</v>
      </c>
    </row>
    <row r="13" spans="1:7">
      <c r="A13" s="3" t="s">
        <v>484</v>
      </c>
    </row>
    <row r="14" spans="1:7">
      <c r="A14" s="4" t="s">
        <v>488</v>
      </c>
      <c r="B14" s="5" t="n">
        <v>2</v>
      </c>
      <c r="D14" s="5" t="n">
        <v>2</v>
      </c>
      <c r="F14" s="5" t="n">
        <v>4</v>
      </c>
      <c r="G14" s="5" t="n">
        <v>4</v>
      </c>
    </row>
    <row r="15" spans="1:7">
      <c r="A15" s="4" t="s">
        <v>489</v>
      </c>
      <c r="B15" s="5" t="n">
        <v>136</v>
      </c>
      <c r="D15" s="5" t="n">
        <v>136</v>
      </c>
      <c r="F15" s="5" t="n">
        <v>272</v>
      </c>
      <c r="G15" s="5" t="n">
        <v>272</v>
      </c>
    </row>
    <row r="16" spans="1:7">
      <c r="A16" s="4" t="s">
        <v>491</v>
      </c>
      <c r="B16" s="5" t="n">
        <v>33</v>
      </c>
      <c r="D16" s="5" t="n">
        <v>33</v>
      </c>
      <c r="F16" s="5" t="n">
        <v>66</v>
      </c>
      <c r="G16" s="5" t="n">
        <v>66</v>
      </c>
    </row>
    <row r="17" spans="1:7">
      <c r="A17" s="4" t="s">
        <v>492</v>
      </c>
      <c r="B17" s="7" t="n">
        <v>171</v>
      </c>
      <c r="D17" s="7" t="n">
        <v>171</v>
      </c>
      <c r="F17" s="7" t="n">
        <v>342</v>
      </c>
      <c r="G17" s="7" t="n">
        <v>342</v>
      </c>
    </row>
    <row r="18" spans="1:7"/>
    <row r="19" spans="1:7">
      <c r="A19" s="4" t="s">
        <v>38</v>
      </c>
      <c r="B19" s="4" t="s">
        <v>494</v>
      </c>
    </row>
  </sheetData>
  <mergeCells count="7">
    <mergeCell ref="A1:A2"/>
    <mergeCell ref="B1:E1"/>
    <mergeCell ref="F1:G1"/>
    <mergeCell ref="B2:C2"/>
    <mergeCell ref="D2:E2"/>
    <mergeCell ref="A18:G18"/>
    <mergeCell ref="B19:G19"/>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95</v>
      </c>
      <c r="B1" s="2" t="s">
        <v>1</v>
      </c>
    </row>
    <row r="2" spans="1:4">
      <c r="B2" s="2" t="s">
        <v>2</v>
      </c>
      <c r="C2" s="2" t="s">
        <v>25</v>
      </c>
      <c r="D2" s="2" t="s">
        <v>496</v>
      </c>
    </row>
    <row r="3" spans="1:4">
      <c r="A3" s="3" t="s">
        <v>197</v>
      </c>
    </row>
    <row r="4" spans="1:4">
      <c r="A4" s="4" t="s">
        <v>497</v>
      </c>
      <c r="D4" s="7" t="n">
        <v>100</v>
      </c>
    </row>
    <row r="5" spans="1:4">
      <c r="A5" s="4" t="s">
        <v>498</v>
      </c>
      <c r="B5" s="5" t="n">
        <v>0</v>
      </c>
      <c r="C5" s="5" t="n">
        <v>829648</v>
      </c>
    </row>
    <row r="6" spans="1:4">
      <c r="A6" s="4" t="s">
        <v>499</v>
      </c>
      <c r="C6" s="12" t="n">
        <v>18.9</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0</v>
      </c>
      <c r="B1" s="2" t="s">
        <v>79</v>
      </c>
      <c r="D1" s="2" t="s">
        <v>1</v>
      </c>
    </row>
    <row r="2" spans="1:5">
      <c r="B2" s="2" t="s">
        <v>2</v>
      </c>
      <c r="C2" s="2" t="s">
        <v>80</v>
      </c>
      <c r="D2" s="2" t="s">
        <v>2</v>
      </c>
      <c r="E2" s="2" t="s">
        <v>80</v>
      </c>
    </row>
    <row r="3" spans="1:5">
      <c r="A3" s="3" t="s">
        <v>501</v>
      </c>
    </row>
    <row r="4" spans="1:5">
      <c r="A4" s="4" t="s">
        <v>502</v>
      </c>
      <c r="D4" s="7" t="n">
        <v>213939</v>
      </c>
      <c r="E4" s="7" t="n">
        <v>206719</v>
      </c>
    </row>
    <row r="5" spans="1:5">
      <c r="A5" s="4" t="s">
        <v>97</v>
      </c>
      <c r="B5" s="7" t="n">
        <v>19258</v>
      </c>
      <c r="C5" s="7" t="n">
        <v>-4752</v>
      </c>
      <c r="D5" s="5" t="n">
        <v>36671</v>
      </c>
      <c r="E5" s="5" t="n">
        <v>3632</v>
      </c>
    </row>
    <row r="6" spans="1:5">
      <c r="A6" s="3" t="s">
        <v>503</v>
      </c>
    </row>
    <row r="7" spans="1:5">
      <c r="A7" s="4" t="s">
        <v>504</v>
      </c>
      <c r="B7" s="5" t="n">
        <v>7407</v>
      </c>
      <c r="C7" s="5" t="n">
        <v>-1953</v>
      </c>
      <c r="D7" s="5" t="n">
        <v>13289</v>
      </c>
      <c r="E7" s="5" t="n">
        <v>6444</v>
      </c>
    </row>
    <row r="8" spans="1:5">
      <c r="A8" s="4" t="s">
        <v>505</v>
      </c>
      <c r="B8" s="5" t="n">
        <v>-539</v>
      </c>
      <c r="D8" s="5" t="n">
        <v>-4613</v>
      </c>
    </row>
    <row r="9" spans="1:5">
      <c r="A9" s="4" t="s">
        <v>506</v>
      </c>
      <c r="B9" s="5" t="n">
        <v>26126</v>
      </c>
      <c r="C9" s="5" t="n">
        <v>-6705</v>
      </c>
      <c r="D9" s="5" t="n">
        <v>45347</v>
      </c>
      <c r="E9" s="5" t="n">
        <v>10076</v>
      </c>
    </row>
    <row r="10" spans="1:5">
      <c r="A10" s="4" t="s">
        <v>507</v>
      </c>
      <c r="D10" s="5" t="n">
        <v>2</v>
      </c>
      <c r="E10" s="5" t="n">
        <v>1</v>
      </c>
    </row>
    <row r="11" spans="1:5">
      <c r="A11" s="4" t="s">
        <v>508</v>
      </c>
      <c r="D11" s="5" t="n">
        <v>-762</v>
      </c>
      <c r="E11" s="5" t="n">
        <v>-621</v>
      </c>
    </row>
    <row r="12" spans="1:5">
      <c r="A12" s="4" t="s">
        <v>509</v>
      </c>
      <c r="D12" s="5" t="n">
        <v>1098</v>
      </c>
      <c r="E12" s="5" t="n">
        <v>1034</v>
      </c>
    </row>
    <row r="13" spans="1:5">
      <c r="A13" s="4" t="s">
        <v>145</v>
      </c>
      <c r="D13" s="5" t="n">
        <v>1052</v>
      </c>
      <c r="E13" s="5" t="n">
        <v>25</v>
      </c>
    </row>
    <row r="14" spans="1:5">
      <c r="A14" s="4" t="s">
        <v>510</v>
      </c>
      <c r="D14" s="5" t="n">
        <v>-4498</v>
      </c>
      <c r="E14" s="5" t="n">
        <v>-4229</v>
      </c>
    </row>
    <row r="15" spans="1:5">
      <c r="A15" s="4" t="s">
        <v>511</v>
      </c>
      <c r="E15" s="5" t="n">
        <v>-2164</v>
      </c>
    </row>
    <row r="16" spans="1:5">
      <c r="A16" s="4" t="s">
        <v>512</v>
      </c>
      <c r="D16" s="5" t="n">
        <v>-6306</v>
      </c>
    </row>
    <row r="17" spans="1:5">
      <c r="A17" s="4" t="s">
        <v>513</v>
      </c>
      <c r="B17" s="5" t="n">
        <v>255201</v>
      </c>
      <c r="C17" s="5" t="n">
        <v>210841</v>
      </c>
      <c r="D17" s="5" t="n">
        <v>255201</v>
      </c>
      <c r="E17" s="5" t="n">
        <v>210841</v>
      </c>
    </row>
    <row r="18" spans="1:5">
      <c r="A18" s="4" t="s">
        <v>286</v>
      </c>
    </row>
    <row r="19" spans="1:5">
      <c r="A19" s="3" t="s">
        <v>503</v>
      </c>
    </row>
    <row r="20" spans="1:5">
      <c r="A20" s="4" t="s">
        <v>287</v>
      </c>
      <c r="B20" s="5" t="n">
        <v>5329</v>
      </c>
      <c r="D20" s="5" t="n">
        <v>5329</v>
      </c>
    </row>
    <row r="21" spans="1:5">
      <c r="A21" s="4" t="s">
        <v>514</v>
      </c>
    </row>
    <row r="22" spans="1:5">
      <c r="A22" s="3" t="s">
        <v>501</v>
      </c>
    </row>
    <row r="23" spans="1:5">
      <c r="A23" s="4" t="s">
        <v>502</v>
      </c>
      <c r="D23" s="5" t="n">
        <v>207795</v>
      </c>
      <c r="E23" s="5" t="n">
        <v>197495</v>
      </c>
    </row>
    <row r="24" spans="1:5">
      <c r="A24" s="4" t="s">
        <v>97</v>
      </c>
      <c r="D24" s="5" t="n">
        <v>36561</v>
      </c>
      <c r="E24" s="5" t="n">
        <v>3537</v>
      </c>
    </row>
    <row r="25" spans="1:5">
      <c r="A25" s="3" t="s">
        <v>503</v>
      </c>
    </row>
    <row r="26" spans="1:5">
      <c r="A26" s="4" t="s">
        <v>504</v>
      </c>
      <c r="D26" s="5" t="n">
        <v>13237</v>
      </c>
      <c r="E26" s="5" t="n">
        <v>6637</v>
      </c>
    </row>
    <row r="27" spans="1:5">
      <c r="A27" s="4" t="s">
        <v>505</v>
      </c>
      <c r="D27" s="5" t="n">
        <v>-4613</v>
      </c>
    </row>
    <row r="28" spans="1:5">
      <c r="A28" s="4" t="s">
        <v>506</v>
      </c>
      <c r="D28" s="5" t="n">
        <v>45185</v>
      </c>
      <c r="E28" s="5" t="n">
        <v>10174</v>
      </c>
    </row>
    <row r="29" spans="1:5">
      <c r="A29" s="4" t="s">
        <v>507</v>
      </c>
      <c r="D29" s="5" t="n">
        <v>2</v>
      </c>
      <c r="E29" s="5" t="n">
        <v>1</v>
      </c>
    </row>
    <row r="30" spans="1:5">
      <c r="A30" s="4" t="s">
        <v>508</v>
      </c>
      <c r="D30" s="5" t="n">
        <v>-762</v>
      </c>
      <c r="E30" s="5" t="n">
        <v>-621</v>
      </c>
    </row>
    <row r="31" spans="1:5">
      <c r="A31" s="4" t="s">
        <v>509</v>
      </c>
      <c r="D31" s="5" t="n">
        <v>1098</v>
      </c>
      <c r="E31" s="5" t="n">
        <v>1034</v>
      </c>
    </row>
    <row r="32" spans="1:5">
      <c r="A32" s="4" t="s">
        <v>145</v>
      </c>
      <c r="D32" s="5" t="n">
        <v>1052</v>
      </c>
      <c r="E32" s="5" t="n">
        <v>25</v>
      </c>
    </row>
    <row r="33" spans="1:5">
      <c r="A33" s="4" t="s">
        <v>510</v>
      </c>
      <c r="D33" s="5" t="n">
        <v>-4498</v>
      </c>
      <c r="E33" s="5" t="n">
        <v>-4229</v>
      </c>
    </row>
    <row r="34" spans="1:5">
      <c r="A34" s="4" t="s">
        <v>513</v>
      </c>
      <c r="B34" s="5" t="n">
        <v>255201</v>
      </c>
      <c r="C34" s="5" t="n">
        <v>203879</v>
      </c>
      <c r="D34" s="5" t="n">
        <v>255201</v>
      </c>
      <c r="E34" s="5" t="n">
        <v>203879</v>
      </c>
    </row>
    <row r="35" spans="1:5">
      <c r="A35" s="4" t="s">
        <v>515</v>
      </c>
    </row>
    <row r="36" spans="1:5">
      <c r="A36" s="3" t="s">
        <v>503</v>
      </c>
    </row>
    <row r="37" spans="1:5">
      <c r="A37" s="4" t="s">
        <v>287</v>
      </c>
      <c r="B37" s="7" t="n">
        <v>5329</v>
      </c>
      <c r="D37" s="5" t="n">
        <v>5329</v>
      </c>
    </row>
    <row r="38" spans="1:5">
      <c r="A38" s="4" t="s">
        <v>516</v>
      </c>
    </row>
    <row r="39" spans="1:5">
      <c r="A39" s="3" t="s">
        <v>501</v>
      </c>
    </row>
    <row r="40" spans="1:5">
      <c r="A40" s="4" t="s">
        <v>502</v>
      </c>
      <c r="D40" s="5" t="n">
        <v>6144</v>
      </c>
      <c r="E40" s="5" t="n">
        <v>9224</v>
      </c>
    </row>
    <row r="41" spans="1:5">
      <c r="A41" s="4" t="s">
        <v>97</v>
      </c>
      <c r="D41" s="5" t="n">
        <v>110</v>
      </c>
      <c r="E41" s="5" t="n">
        <v>95</v>
      </c>
    </row>
    <row r="42" spans="1:5">
      <c r="A42" s="3" t="s">
        <v>503</v>
      </c>
    </row>
    <row r="43" spans="1:5">
      <c r="A43" s="4" t="s">
        <v>504</v>
      </c>
      <c r="D43" s="5" t="n">
        <v>52</v>
      </c>
      <c r="E43" s="5" t="n">
        <v>-193</v>
      </c>
    </row>
    <row r="44" spans="1:5">
      <c r="A44" s="4" t="s">
        <v>506</v>
      </c>
      <c r="D44" s="5" t="n">
        <v>162</v>
      </c>
      <c r="E44" s="5" t="n">
        <v>-98</v>
      </c>
    </row>
    <row r="45" spans="1:5">
      <c r="A45" s="4" t="s">
        <v>511</v>
      </c>
      <c r="E45" s="5" t="n">
        <v>-2164</v>
      </c>
    </row>
    <row r="46" spans="1:5">
      <c r="A46" s="4" t="s">
        <v>512</v>
      </c>
      <c r="D46" s="7" t="n">
        <v>-6306</v>
      </c>
    </row>
    <row r="47" spans="1:5">
      <c r="A47" s="4" t="s">
        <v>513</v>
      </c>
      <c r="C47" s="7" t="n">
        <v>6962</v>
      </c>
      <c r="E47" s="7" t="n">
        <v>6962</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17</v>
      </c>
      <c r="B1" s="2" t="s">
        <v>79</v>
      </c>
      <c r="D1" s="2" t="s">
        <v>1</v>
      </c>
      <c r="F1" s="2" t="s">
        <v>321</v>
      </c>
    </row>
    <row r="2" spans="1:6">
      <c r="B2" s="2" t="s">
        <v>2</v>
      </c>
      <c r="C2" s="2" t="s">
        <v>80</v>
      </c>
      <c r="D2" s="2" t="s">
        <v>2</v>
      </c>
      <c r="E2" s="2" t="s">
        <v>80</v>
      </c>
      <c r="F2" s="2" t="s">
        <v>25</v>
      </c>
    </row>
    <row r="3" spans="1:6">
      <c r="A3" s="3" t="s">
        <v>197</v>
      </c>
    </row>
    <row r="4" spans="1:6">
      <c r="A4" s="4" t="s">
        <v>518</v>
      </c>
      <c r="B4" s="7" t="n">
        <v>-31174000</v>
      </c>
      <c r="D4" s="7" t="n">
        <v>-31174000</v>
      </c>
      <c r="F4" s="7" t="n">
        <v>-44411000</v>
      </c>
    </row>
    <row r="5" spans="1:6">
      <c r="A5" s="4" t="s">
        <v>519</v>
      </c>
      <c r="B5" s="5" t="n">
        <v>-38972000</v>
      </c>
      <c r="D5" s="5" t="n">
        <v>-38972000</v>
      </c>
      <c r="F5" s="5" t="n">
        <v>-38972000</v>
      </c>
    </row>
    <row r="6" spans="1:6">
      <c r="A6" s="4" t="s">
        <v>520</v>
      </c>
      <c r="B6" s="5" t="n">
        <v>-4613000</v>
      </c>
      <c r="D6" s="5" t="n">
        <v>-4613000</v>
      </c>
    </row>
    <row r="7" spans="1:6">
      <c r="A7" s="4" t="s">
        <v>521</v>
      </c>
      <c r="B7" s="5" t="n">
        <v>-74759000</v>
      </c>
      <c r="D7" s="5" t="n">
        <v>-74759000</v>
      </c>
      <c r="F7" s="5" t="n">
        <v>-83383000</v>
      </c>
    </row>
    <row r="8" spans="1:6">
      <c r="A8" s="4" t="s">
        <v>522</v>
      </c>
      <c r="D8" s="5" t="n">
        <v>13237000</v>
      </c>
    </row>
    <row r="9" spans="1:6">
      <c r="A9" s="4" t="s">
        <v>523</v>
      </c>
      <c r="D9" s="5" t="n">
        <v>-4613000</v>
      </c>
    </row>
    <row r="10" spans="1:6">
      <c r="A10" s="4" t="s">
        <v>524</v>
      </c>
      <c r="D10" s="5" t="n">
        <v>8624000</v>
      </c>
    </row>
    <row r="11" spans="1:6">
      <c r="A11" s="4" t="s">
        <v>525</v>
      </c>
      <c r="D11" s="5" t="n">
        <v>4200000</v>
      </c>
      <c r="F11" s="5" t="n">
        <v>10100000</v>
      </c>
    </row>
    <row r="12" spans="1:6">
      <c r="A12" s="4" t="s">
        <v>526</v>
      </c>
      <c r="D12" s="5" t="n">
        <v>14200000</v>
      </c>
      <c r="F12" s="5" t="n">
        <v>14200000</v>
      </c>
    </row>
    <row r="13" spans="1:6">
      <c r="A13" s="4" t="s">
        <v>122</v>
      </c>
      <c r="B13" s="7" t="n">
        <v>-300000</v>
      </c>
      <c r="C13" s="7" t="n">
        <v>0</v>
      </c>
      <c r="D13" s="7" t="n">
        <v>-2800000</v>
      </c>
      <c r="E13" s="7" t="n">
        <v>0</v>
      </c>
      <c r="F13" s="7" t="n">
        <v>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7</v>
      </c>
      <c r="B1" s="2" t="s">
        <v>79</v>
      </c>
      <c r="D1" s="2" t="s">
        <v>1</v>
      </c>
    </row>
    <row r="2" spans="1:5">
      <c r="B2" s="2" t="s">
        <v>2</v>
      </c>
      <c r="C2" s="2" t="s">
        <v>80</v>
      </c>
      <c r="D2" s="2" t="s">
        <v>2</v>
      </c>
      <c r="E2" s="2" t="s">
        <v>80</v>
      </c>
    </row>
    <row r="3" spans="1:5">
      <c r="A3" s="4" t="s">
        <v>502</v>
      </c>
      <c r="D3" s="7" t="n">
        <v>207795</v>
      </c>
    </row>
    <row r="4" spans="1:5">
      <c r="A4" s="4" t="s">
        <v>513</v>
      </c>
      <c r="B4" s="7" t="n">
        <v>255201</v>
      </c>
      <c r="D4" s="5" t="n">
        <v>255201</v>
      </c>
    </row>
    <row r="5" spans="1:5">
      <c r="A5" s="4" t="s">
        <v>528</v>
      </c>
    </row>
    <row r="6" spans="1:5">
      <c r="A6" s="4" t="s">
        <v>502</v>
      </c>
      <c r="B6" s="5" t="n">
        <v>-81627</v>
      </c>
      <c r="C6" s="7" t="n">
        <v>-72109</v>
      </c>
      <c r="D6" s="5" t="n">
        <v>-83383</v>
      </c>
      <c r="E6" s="7" t="n">
        <v>-80492</v>
      </c>
    </row>
    <row r="7" spans="1:5">
      <c r="A7" s="4" t="s">
        <v>529</v>
      </c>
      <c r="B7" s="5" t="n">
        <v>6868</v>
      </c>
      <c r="C7" s="5" t="n">
        <v>-1746</v>
      </c>
      <c r="D7" s="5" t="n">
        <v>8624</v>
      </c>
      <c r="E7" s="5" t="n">
        <v>6637</v>
      </c>
    </row>
    <row r="8" spans="1:5">
      <c r="A8" s="4" t="s">
        <v>530</v>
      </c>
      <c r="B8" s="5" t="n">
        <v>6868</v>
      </c>
      <c r="C8" s="5" t="n">
        <v>-1746</v>
      </c>
      <c r="D8" s="5" t="n">
        <v>8624</v>
      </c>
      <c r="E8" s="5" t="n">
        <v>6637</v>
      </c>
    </row>
    <row r="9" spans="1:5">
      <c r="A9" s="4" t="s">
        <v>513</v>
      </c>
      <c r="B9" s="5" t="n">
        <v>-74759</v>
      </c>
      <c r="C9" s="5" t="n">
        <v>-73855</v>
      </c>
      <c r="D9" s="5" t="n">
        <v>-74759</v>
      </c>
      <c r="E9" s="5" t="n">
        <v>-73855</v>
      </c>
    </row>
    <row r="10" spans="1:5">
      <c r="A10" s="4" t="s">
        <v>531</v>
      </c>
    </row>
    <row r="11" spans="1:5">
      <c r="A11" s="4" t="s">
        <v>502</v>
      </c>
      <c r="B11" s="5" t="n">
        <v>-4074</v>
      </c>
    </row>
    <row r="12" spans="1:5">
      <c r="A12" s="4" t="s">
        <v>529</v>
      </c>
      <c r="B12" s="5" t="n">
        <v>-539</v>
      </c>
      <c r="D12" s="5" t="n">
        <v>-4613</v>
      </c>
    </row>
    <row r="13" spans="1:5">
      <c r="A13" s="4" t="s">
        <v>530</v>
      </c>
      <c r="B13" s="5" t="n">
        <v>-539</v>
      </c>
      <c r="D13" s="5" t="n">
        <v>-4613</v>
      </c>
    </row>
    <row r="14" spans="1:5">
      <c r="A14" s="4" t="s">
        <v>513</v>
      </c>
      <c r="B14" s="5" t="n">
        <v>-4613</v>
      </c>
      <c r="D14" s="5" t="n">
        <v>-4613</v>
      </c>
    </row>
    <row r="15" spans="1:5">
      <c r="A15" s="4" t="s">
        <v>532</v>
      </c>
    </row>
    <row r="16" spans="1:5">
      <c r="A16" s="4" t="s">
        <v>502</v>
      </c>
      <c r="B16" s="5" t="n">
        <v>-38972</v>
      </c>
      <c r="C16" s="5" t="n">
        <v>-40002</v>
      </c>
      <c r="D16" s="5" t="n">
        <v>-38972</v>
      </c>
      <c r="E16" s="5" t="n">
        <v>-40002</v>
      </c>
    </row>
    <row r="17" spans="1:5">
      <c r="A17" s="4" t="s">
        <v>513</v>
      </c>
      <c r="B17" s="5" t="n">
        <v>-38972</v>
      </c>
      <c r="C17" s="5" t="n">
        <v>-40002</v>
      </c>
      <c r="D17" s="5" t="n">
        <v>-38972</v>
      </c>
      <c r="E17" s="5" t="n">
        <v>-40002</v>
      </c>
    </row>
    <row r="18" spans="1:5">
      <c r="A18" s="4" t="s">
        <v>533</v>
      </c>
    </row>
    <row r="19" spans="1:5">
      <c r="A19" s="4" t="s">
        <v>502</v>
      </c>
      <c r="B19" s="5" t="n">
        <v>-38581</v>
      </c>
      <c r="C19" s="5" t="n">
        <v>-32107</v>
      </c>
      <c r="D19" s="5" t="n">
        <v>-44411</v>
      </c>
      <c r="E19" s="5" t="n">
        <v>-40490</v>
      </c>
    </row>
    <row r="20" spans="1:5">
      <c r="A20" s="4" t="s">
        <v>529</v>
      </c>
      <c r="B20" s="5" t="n">
        <v>7407</v>
      </c>
      <c r="C20" s="5" t="n">
        <v>-1746</v>
      </c>
      <c r="D20" s="5" t="n">
        <v>13237</v>
      </c>
      <c r="E20" s="5" t="n">
        <v>6637</v>
      </c>
    </row>
    <row r="21" spans="1:5">
      <c r="A21" s="4" t="s">
        <v>530</v>
      </c>
      <c r="B21" s="5" t="n">
        <v>7407</v>
      </c>
      <c r="C21" s="5" t="n">
        <v>-1746</v>
      </c>
      <c r="D21" s="5" t="n">
        <v>13237</v>
      </c>
      <c r="E21" s="5" t="n">
        <v>6637</v>
      </c>
    </row>
    <row r="22" spans="1:5">
      <c r="A22" s="4" t="s">
        <v>513</v>
      </c>
      <c r="B22" s="7" t="n">
        <v>-31174</v>
      </c>
      <c r="C22" s="7" t="n">
        <v>-33853</v>
      </c>
      <c r="D22" s="7" t="n">
        <v>-31174</v>
      </c>
      <c r="E22" s="7" t="n">
        <v>-3385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3</v>
      </c>
      <c r="B1" s="2" t="s">
        <v>1</v>
      </c>
    </row>
    <row r="2" spans="1:3">
      <c r="B2" s="2" t="s">
        <v>2</v>
      </c>
      <c r="C2" s="2" t="s">
        <v>80</v>
      </c>
    </row>
    <row r="3" spans="1:3">
      <c r="A3" s="3" t="s">
        <v>124</v>
      </c>
    </row>
    <row r="4" spans="1:3">
      <c r="A4" s="4" t="s">
        <v>125</v>
      </c>
      <c r="B4" s="7" t="n">
        <v>36671</v>
      </c>
      <c r="C4" s="7" t="n">
        <v>3632</v>
      </c>
    </row>
    <row r="5" spans="1:3">
      <c r="A5" s="4" t="s">
        <v>126</v>
      </c>
      <c r="B5" s="5" t="n">
        <v>861</v>
      </c>
      <c r="C5" s="5" t="n">
        <v>-20366</v>
      </c>
    </row>
    <row r="6" spans="1:3">
      <c r="A6" s="4" t="s">
        <v>95</v>
      </c>
      <c r="B6" s="5" t="n">
        <v>35810</v>
      </c>
      <c r="C6" s="5" t="n">
        <v>23998</v>
      </c>
    </row>
    <row r="7" spans="1:3">
      <c r="A7" s="3" t="s">
        <v>127</v>
      </c>
    </row>
    <row r="8" spans="1:3">
      <c r="A8" s="4" t="s">
        <v>128</v>
      </c>
      <c r="B8" s="5" t="n">
        <v>9965</v>
      </c>
      <c r="C8" s="5" t="n">
        <v>8116</v>
      </c>
    </row>
    <row r="9" spans="1:3">
      <c r="A9" s="4" t="s">
        <v>129</v>
      </c>
      <c r="B9" s="5" t="n">
        <v>36532</v>
      </c>
      <c r="C9" s="5" t="n">
        <v>35483</v>
      </c>
    </row>
    <row r="10" spans="1:3">
      <c r="A10" s="4" t="s">
        <v>130</v>
      </c>
      <c r="B10" s="5" t="n">
        <v>1098</v>
      </c>
      <c r="C10" s="5" t="n">
        <v>1034</v>
      </c>
    </row>
    <row r="11" spans="1:3">
      <c r="A11" s="4" t="s">
        <v>131</v>
      </c>
      <c r="B11" s="5" t="n">
        <v>-4851</v>
      </c>
      <c r="C11" s="5" t="n">
        <v>-4467</v>
      </c>
    </row>
    <row r="12" spans="1:3">
      <c r="A12" s="4" t="s">
        <v>132</v>
      </c>
      <c r="B12" s="5" t="n">
        <v>-88794</v>
      </c>
      <c r="C12" s="5" t="n">
        <v>-41769</v>
      </c>
    </row>
    <row r="13" spans="1:3">
      <c r="A13" s="4" t="s">
        <v>133</v>
      </c>
      <c r="B13" s="5" t="n">
        <v>-10240</v>
      </c>
      <c r="C13" s="5" t="n">
        <v>22395</v>
      </c>
    </row>
    <row r="14" spans="1:3">
      <c r="A14" s="3" t="s">
        <v>134</v>
      </c>
    </row>
    <row r="15" spans="1:3">
      <c r="A15" s="4" t="s">
        <v>135</v>
      </c>
      <c r="B15" s="5" t="n">
        <v>-44161</v>
      </c>
      <c r="C15" s="5" t="n">
        <v>-60926</v>
      </c>
    </row>
    <row r="16" spans="1:3">
      <c r="A16" s="4" t="s">
        <v>136</v>
      </c>
      <c r="B16" s="5" t="n">
        <v>15944</v>
      </c>
    </row>
    <row r="17" spans="1:3">
      <c r="A17" s="4" t="s">
        <v>137</v>
      </c>
      <c r="B17" s="5" t="n">
        <v>-28217</v>
      </c>
      <c r="C17" s="5" t="n">
        <v>-60926</v>
      </c>
    </row>
    <row r="18" spans="1:3">
      <c r="A18" s="3" t="s">
        <v>138</v>
      </c>
    </row>
    <row r="19" spans="1:3">
      <c r="A19" s="4" t="s">
        <v>139</v>
      </c>
      <c r="B19" s="5" t="n">
        <v>373853</v>
      </c>
      <c r="C19" s="5" t="n">
        <v>295904</v>
      </c>
    </row>
    <row r="20" spans="1:3">
      <c r="A20" s="4" t="s">
        <v>140</v>
      </c>
      <c r="B20" s="5" t="n">
        <v>-336032</v>
      </c>
      <c r="C20" s="5" t="n">
        <v>-272437</v>
      </c>
    </row>
    <row r="21" spans="1:3">
      <c r="A21" s="4" t="s">
        <v>141</v>
      </c>
      <c r="C21" s="5" t="n">
        <v>-50000</v>
      </c>
    </row>
    <row r="22" spans="1:3">
      <c r="A22" s="4" t="s">
        <v>142</v>
      </c>
      <c r="B22" s="5" t="n">
        <v>-1808</v>
      </c>
    </row>
    <row r="23" spans="1:3">
      <c r="A23" s="4" t="s">
        <v>143</v>
      </c>
      <c r="B23" s="5" t="n">
        <v>-4747</v>
      </c>
    </row>
    <row r="24" spans="1:3">
      <c r="A24" s="4" t="s">
        <v>144</v>
      </c>
      <c r="B24" s="5" t="n">
        <v>-4498</v>
      </c>
      <c r="C24" s="5" t="n">
        <v>-4229</v>
      </c>
    </row>
    <row r="25" spans="1:3">
      <c r="A25" s="4" t="s">
        <v>145</v>
      </c>
      <c r="B25" s="5" t="n">
        <v>1052</v>
      </c>
      <c r="C25" s="5" t="n">
        <v>25</v>
      </c>
    </row>
    <row r="26" spans="1:3">
      <c r="A26" s="4" t="s">
        <v>146</v>
      </c>
      <c r="B26" s="5" t="n">
        <v>-762</v>
      </c>
      <c r="C26" s="5" t="n">
        <v>-621</v>
      </c>
    </row>
    <row r="27" spans="1:3">
      <c r="A27" s="4" t="s">
        <v>147</v>
      </c>
      <c r="B27" s="5" t="n">
        <v>27058</v>
      </c>
      <c r="C27" s="5" t="n">
        <v>-31358</v>
      </c>
    </row>
    <row r="28" spans="1:3">
      <c r="A28" s="3" t="s">
        <v>148</v>
      </c>
    </row>
    <row r="29" spans="1:3">
      <c r="A29" s="4" t="s">
        <v>149</v>
      </c>
      <c r="B29" s="5" t="n">
        <v>74</v>
      </c>
      <c r="C29" s="5" t="n">
        <v>3074</v>
      </c>
    </row>
    <row r="30" spans="1:3">
      <c r="A30" s="4" t="s">
        <v>150</v>
      </c>
      <c r="B30" s="5" t="n">
        <v>-1010</v>
      </c>
      <c r="C30" s="5" t="n">
        <v>-1907</v>
      </c>
    </row>
    <row r="31" spans="1:3">
      <c r="A31" s="4" t="s">
        <v>151</v>
      </c>
      <c r="B31" s="5" t="n">
        <v>920</v>
      </c>
      <c r="C31" s="5" t="n">
        <v>-2635</v>
      </c>
    </row>
    <row r="32" spans="1:3">
      <c r="A32" s="4" t="s">
        <v>152</v>
      </c>
      <c r="B32" s="5" t="n">
        <v>-16</v>
      </c>
      <c r="C32" s="5" t="n">
        <v>-1468</v>
      </c>
    </row>
    <row r="33" spans="1:3">
      <c r="A33" s="4" t="s">
        <v>153</v>
      </c>
      <c r="B33" s="5" t="n">
        <v>3421</v>
      </c>
      <c r="C33" s="5" t="n">
        <v>1540</v>
      </c>
    </row>
    <row r="34" spans="1:3">
      <c r="A34" s="4" t="s">
        <v>154</v>
      </c>
      <c r="B34" s="5" t="n">
        <v>-7994</v>
      </c>
      <c r="C34" s="5" t="n">
        <v>-69817</v>
      </c>
    </row>
    <row r="35" spans="1:3">
      <c r="A35" s="3" t="s">
        <v>155</v>
      </c>
    </row>
    <row r="36" spans="1:3">
      <c r="A36" s="4" t="s">
        <v>156</v>
      </c>
      <c r="B36" s="5" t="n">
        <v>62788</v>
      </c>
      <c r="C36" s="5" t="n">
        <v>121594</v>
      </c>
    </row>
    <row r="37" spans="1:3">
      <c r="A37" s="4" t="s">
        <v>157</v>
      </c>
      <c r="B37" s="5" t="n">
        <v>54794</v>
      </c>
      <c r="C37" s="5" t="n">
        <v>51777</v>
      </c>
    </row>
    <row r="38" spans="1:3">
      <c r="A38" s="3" t="s">
        <v>158</v>
      </c>
    </row>
    <row r="39" spans="1:3">
      <c r="A39" s="4" t="s">
        <v>159</v>
      </c>
      <c r="B39" s="5" t="n">
        <v>11817</v>
      </c>
      <c r="C39" s="5" t="n">
        <v>9699</v>
      </c>
    </row>
    <row r="40" spans="1:3">
      <c r="A40" s="4" t="s">
        <v>160</v>
      </c>
      <c r="B40" s="5" t="n">
        <v>3598</v>
      </c>
      <c r="C40" s="5" t="n">
        <v>2182</v>
      </c>
    </row>
    <row r="41" spans="1:3">
      <c r="A41" s="3" t="s">
        <v>161</v>
      </c>
    </row>
    <row r="42" spans="1:3">
      <c r="A42" s="4" t="s">
        <v>162</v>
      </c>
      <c r="B42" s="7" t="n">
        <v>17912</v>
      </c>
      <c r="C42" s="7" t="n">
        <v>2032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4</v>
      </c>
      <c r="B1" s="2" t="s">
        <v>79</v>
      </c>
      <c r="D1" s="2" t="s">
        <v>1</v>
      </c>
    </row>
    <row r="2" spans="1:5">
      <c r="B2" s="2" t="s">
        <v>2</v>
      </c>
      <c r="C2" s="2" t="s">
        <v>80</v>
      </c>
      <c r="D2" s="2" t="s">
        <v>2</v>
      </c>
      <c r="E2" s="2" t="s">
        <v>80</v>
      </c>
    </row>
    <row r="3" spans="1:5">
      <c r="A3" s="3" t="s">
        <v>201</v>
      </c>
    </row>
    <row r="4" spans="1:5">
      <c r="A4" s="4" t="s">
        <v>95</v>
      </c>
      <c r="B4" s="7" t="n">
        <v>19747</v>
      </c>
      <c r="C4" s="7" t="n">
        <v>15269</v>
      </c>
      <c r="D4" s="7" t="n">
        <v>35810</v>
      </c>
      <c r="E4" s="7" t="n">
        <v>23998</v>
      </c>
    </row>
    <row r="5" spans="1:5">
      <c r="A5" s="4" t="s">
        <v>96</v>
      </c>
      <c r="B5" s="5" t="n">
        <v>-489</v>
      </c>
      <c r="C5" s="5" t="n">
        <v>-20021</v>
      </c>
      <c r="D5" s="5" t="n">
        <v>861</v>
      </c>
      <c r="E5" s="5" t="n">
        <v>-20366</v>
      </c>
    </row>
    <row r="6" spans="1:5">
      <c r="A6" s="4" t="s">
        <v>97</v>
      </c>
      <c r="B6" s="5" t="n">
        <v>19258</v>
      </c>
      <c r="C6" s="5" t="n">
        <v>-4752</v>
      </c>
      <c r="D6" s="5" t="n">
        <v>36671</v>
      </c>
      <c r="E6" s="5" t="n">
        <v>3632</v>
      </c>
    </row>
    <row r="7" spans="1:5">
      <c r="A7" s="4" t="s">
        <v>98</v>
      </c>
      <c r="B7" s="5" t="n">
        <v>42</v>
      </c>
      <c r="C7" s="5" t="n">
        <v>89</v>
      </c>
      <c r="D7" s="5" t="n">
        <v>110</v>
      </c>
      <c r="E7" s="5" t="n">
        <v>95</v>
      </c>
    </row>
    <row r="8" spans="1:5">
      <c r="A8" s="4" t="s">
        <v>99</v>
      </c>
      <c r="B8" s="7" t="n">
        <v>19216</v>
      </c>
      <c r="C8" s="7" t="n">
        <v>-4841</v>
      </c>
      <c r="D8" s="7" t="n">
        <v>36561</v>
      </c>
      <c r="E8" s="7" t="n">
        <v>3537</v>
      </c>
    </row>
    <row r="9" spans="1:5">
      <c r="A9" s="3" t="s">
        <v>535</v>
      </c>
    </row>
    <row r="10" spans="1:5">
      <c r="A10" s="4" t="s">
        <v>536</v>
      </c>
      <c r="B10" s="8" t="n">
        <v>0.96</v>
      </c>
      <c r="C10" s="8" t="n">
        <v>0.72</v>
      </c>
      <c r="D10" s="8" t="n">
        <v>1.74</v>
      </c>
      <c r="E10" s="8" t="n">
        <v>1.13</v>
      </c>
    </row>
    <row r="11" spans="1:5">
      <c r="A11" s="4" t="s">
        <v>537</v>
      </c>
      <c r="B11" s="9" t="n">
        <v>-0.02</v>
      </c>
      <c r="C11" s="9" t="n">
        <v>-0.95</v>
      </c>
      <c r="D11" s="9" t="n">
        <v>0.04</v>
      </c>
      <c r="E11" s="9" t="n">
        <v>-0.96</v>
      </c>
    </row>
    <row r="12" spans="1:5">
      <c r="A12" s="4" t="s">
        <v>99</v>
      </c>
      <c r="B12" s="8" t="n">
        <v>0.9399999999999999</v>
      </c>
      <c r="C12" s="8" t="n">
        <v>-0.23</v>
      </c>
      <c r="D12" s="8" t="n">
        <v>1.79</v>
      </c>
      <c r="E12" s="8" t="n">
        <v>0.17</v>
      </c>
    </row>
    <row r="13" spans="1:5">
      <c r="A13" s="4" t="s">
        <v>538</v>
      </c>
      <c r="B13" s="5" t="n">
        <v>20508890</v>
      </c>
      <c r="C13" s="5" t="n">
        <v>21164505</v>
      </c>
      <c r="D13" s="5" t="n">
        <v>20467281</v>
      </c>
      <c r="E13" s="5" t="n">
        <v>21145588</v>
      </c>
    </row>
    <row r="14" spans="1:5">
      <c r="A14" s="3" t="s">
        <v>539</v>
      </c>
    </row>
    <row r="15" spans="1:5">
      <c r="A15" s="4" t="s">
        <v>536</v>
      </c>
      <c r="B15" s="8" t="n">
        <v>0.95</v>
      </c>
      <c r="C15" s="8" t="n">
        <v>0.71</v>
      </c>
      <c r="D15" s="8" t="n">
        <v>1.72</v>
      </c>
      <c r="E15" s="8" t="n">
        <v>1.11</v>
      </c>
    </row>
    <row r="16" spans="1:5">
      <c r="A16" s="4" t="s">
        <v>537</v>
      </c>
      <c r="B16" s="9" t="n">
        <v>-0.02</v>
      </c>
      <c r="C16" s="9" t="n">
        <v>-0.93</v>
      </c>
      <c r="D16" s="9" t="n">
        <v>0.04</v>
      </c>
      <c r="E16" s="9" t="n">
        <v>-0.95</v>
      </c>
    </row>
    <row r="17" spans="1:5">
      <c r="A17" s="4" t="s">
        <v>540</v>
      </c>
      <c r="B17" s="8" t="n">
        <v>0.92</v>
      </c>
      <c r="C17" s="8" t="n">
        <v>-0.23</v>
      </c>
      <c r="D17" s="8" t="n">
        <v>1.76</v>
      </c>
      <c r="E17" s="8" t="n">
        <v>0.16</v>
      </c>
    </row>
    <row r="18" spans="1:5">
      <c r="A18" s="4" t="s">
        <v>541</v>
      </c>
      <c r="B18" s="5" t="n">
        <v>20805931</v>
      </c>
      <c r="C18" s="5" t="n">
        <v>21489161</v>
      </c>
      <c r="D18" s="5" t="n">
        <v>20813100</v>
      </c>
      <c r="E18" s="5" t="n">
        <v>21469818</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4"/>
  </cols>
  <sheetData>
    <row r="1" spans="1:6">
      <c r="A1" s="1" t="s">
        <v>542</v>
      </c>
      <c r="B1" s="2" t="s">
        <v>79</v>
      </c>
      <c r="D1" s="2" t="s">
        <v>1</v>
      </c>
    </row>
    <row r="2" spans="1:6">
      <c r="B2" s="2" t="s">
        <v>2</v>
      </c>
      <c r="C2" s="2" t="s">
        <v>80</v>
      </c>
      <c r="D2" s="2" t="s">
        <v>2</v>
      </c>
      <c r="E2" s="2" t="s">
        <v>80</v>
      </c>
      <c r="F2" s="2" t="s">
        <v>25</v>
      </c>
    </row>
    <row r="3" spans="1:6">
      <c r="A3" s="3" t="s">
        <v>543</v>
      </c>
    </row>
    <row r="4" spans="1:6">
      <c r="A4" s="4" t="s">
        <v>544</v>
      </c>
      <c r="B4" s="5" t="n">
        <v>799059</v>
      </c>
      <c r="D4" s="5" t="n">
        <v>799059</v>
      </c>
    </row>
    <row r="5" spans="1:6">
      <c r="A5" s="4" t="s">
        <v>545</v>
      </c>
      <c r="D5" s="4" t="s">
        <v>546</v>
      </c>
    </row>
    <row r="6" spans="1:6">
      <c r="A6" s="4" t="s">
        <v>547</v>
      </c>
      <c r="B6" s="7" t="n">
        <v>86443</v>
      </c>
      <c r="D6" s="7" t="n">
        <v>86443</v>
      </c>
      <c r="F6" s="7" t="n">
        <v>65539</v>
      </c>
    </row>
    <row r="7" spans="1:6">
      <c r="A7" s="4" t="s">
        <v>548</v>
      </c>
      <c r="B7" s="8" t="n">
        <v>0.01</v>
      </c>
      <c r="D7" s="8" t="n">
        <v>0.01</v>
      </c>
      <c r="F7" s="8" t="n">
        <v>0.01</v>
      </c>
    </row>
    <row r="8" spans="1:6">
      <c r="A8" s="4" t="s">
        <v>549</v>
      </c>
    </row>
    <row r="9" spans="1:6">
      <c r="A9" s="3" t="s">
        <v>543</v>
      </c>
    </row>
    <row r="10" spans="1:6">
      <c r="A10" s="4" t="s">
        <v>550</v>
      </c>
      <c r="B10" s="7" t="n">
        <v>6200</v>
      </c>
      <c r="D10" s="7" t="n">
        <v>6200</v>
      </c>
    </row>
    <row r="11" spans="1:6">
      <c r="A11" s="4" t="s">
        <v>551</v>
      </c>
    </row>
    <row r="12" spans="1:6">
      <c r="A12" s="3" t="s">
        <v>543</v>
      </c>
    </row>
    <row r="13" spans="1:6">
      <c r="A13" s="4" t="s">
        <v>552</v>
      </c>
      <c r="C13" s="7" t="n">
        <v>700</v>
      </c>
    </row>
    <row r="14" spans="1:6">
      <c r="A14" s="4" t="s">
        <v>553</v>
      </c>
      <c r="B14" s="5" t="n">
        <v>100</v>
      </c>
      <c r="D14" s="5" t="n">
        <v>200</v>
      </c>
      <c r="E14" s="7" t="n">
        <v>100</v>
      </c>
    </row>
    <row r="15" spans="1:6">
      <c r="A15" s="4" t="s">
        <v>554</v>
      </c>
    </row>
    <row r="16" spans="1:6">
      <c r="A16" s="3" t="s">
        <v>543</v>
      </c>
    </row>
    <row r="17" spans="1:6">
      <c r="A17" s="4" t="s">
        <v>555</v>
      </c>
      <c r="B17" s="5" t="n">
        <v>3000</v>
      </c>
      <c r="D17" s="5" t="n">
        <v>3000</v>
      </c>
    </row>
    <row r="18" spans="1:6">
      <c r="A18" s="4" t="s">
        <v>556</v>
      </c>
    </row>
    <row r="19" spans="1:6">
      <c r="A19" s="3" t="s">
        <v>543</v>
      </c>
    </row>
    <row r="20" spans="1:6">
      <c r="A20" s="4" t="s">
        <v>555</v>
      </c>
      <c r="B20" s="5" t="n">
        <v>3000</v>
      </c>
      <c r="D20" s="7" t="n">
        <v>3000</v>
      </c>
    </row>
    <row r="21" spans="1:6">
      <c r="A21" s="4" t="s">
        <v>557</v>
      </c>
    </row>
    <row r="22" spans="1:6">
      <c r="A22" s="3" t="s">
        <v>543</v>
      </c>
    </row>
    <row r="23" spans="1:6">
      <c r="A23" s="4" t="s">
        <v>558</v>
      </c>
      <c r="D23" s="4" t="s">
        <v>559</v>
      </c>
    </row>
    <row r="24" spans="1:6">
      <c r="A24" s="4" t="s">
        <v>560</v>
      </c>
      <c r="D24" s="4" t="s">
        <v>561</v>
      </c>
    </row>
    <row r="25" spans="1:6">
      <c r="A25" s="4" t="s">
        <v>562</v>
      </c>
      <c r="D25" s="4" t="s">
        <v>563</v>
      </c>
    </row>
    <row r="26" spans="1:6">
      <c r="A26" s="4" t="s">
        <v>564</v>
      </c>
      <c r="B26" s="7" t="n">
        <v>0</v>
      </c>
      <c r="C26" s="5" t="n">
        <v>0</v>
      </c>
      <c r="D26" s="7" t="n">
        <v>0</v>
      </c>
      <c r="E26" s="5" t="n">
        <v>0</v>
      </c>
    </row>
    <row r="27" spans="1:6">
      <c r="A27" s="4" t="s">
        <v>565</v>
      </c>
      <c r="B27" s="5" t="n">
        <v>386941</v>
      </c>
      <c r="D27" s="5" t="n">
        <v>386941</v>
      </c>
      <c r="F27" s="5" t="n">
        <v>474468</v>
      </c>
    </row>
    <row r="28" spans="1:6">
      <c r="A28" s="4" t="s">
        <v>566</v>
      </c>
      <c r="D28" s="4" t="s">
        <v>567</v>
      </c>
    </row>
    <row r="29" spans="1:6">
      <c r="A29" s="4" t="s">
        <v>568</v>
      </c>
      <c r="D29" s="5" t="n">
        <v>87527</v>
      </c>
    </row>
    <row r="30" spans="1:6">
      <c r="A30" s="4" t="s">
        <v>569</v>
      </c>
      <c r="D30" s="7" t="n">
        <v>1400</v>
      </c>
    </row>
    <row r="31" spans="1:6">
      <c r="A31" s="4" t="s">
        <v>570</v>
      </c>
      <c r="B31" s="7" t="n">
        <v>4000</v>
      </c>
      <c r="D31" s="7" t="n">
        <v>4000</v>
      </c>
    </row>
    <row r="32" spans="1:6">
      <c r="A32" s="4" t="s">
        <v>571</v>
      </c>
      <c r="B32" s="5" t="n">
        <v>386941</v>
      </c>
      <c r="D32" s="5" t="n">
        <v>386941</v>
      </c>
    </row>
    <row r="33" spans="1:6">
      <c r="A33" s="4" t="s">
        <v>572</v>
      </c>
      <c r="B33" s="5" t="n">
        <v>386941</v>
      </c>
      <c r="D33" s="5" t="n">
        <v>386941</v>
      </c>
    </row>
    <row r="34" spans="1:6">
      <c r="A34" s="4" t="s">
        <v>573</v>
      </c>
      <c r="D34" s="4" t="s">
        <v>53</v>
      </c>
    </row>
    <row r="35" spans="1:6">
      <c r="A35" s="4" t="s">
        <v>574</v>
      </c>
    </row>
    <row r="36" spans="1:6">
      <c r="A36" s="3" t="s">
        <v>543</v>
      </c>
    </row>
    <row r="37" spans="1:6">
      <c r="A37" s="4" t="s">
        <v>575</v>
      </c>
      <c r="D37" s="4" t="s">
        <v>559</v>
      </c>
    </row>
    <row r="38" spans="1:6">
      <c r="A38" s="4" t="s">
        <v>576</v>
      </c>
      <c r="B38" s="7" t="n">
        <v>600</v>
      </c>
      <c r="C38" s="5" t="n">
        <v>500</v>
      </c>
      <c r="D38" s="7" t="n">
        <v>1100</v>
      </c>
      <c r="E38" s="5" t="n">
        <v>1000</v>
      </c>
    </row>
    <row r="39" spans="1:6">
      <c r="A39" s="4" t="s">
        <v>577</v>
      </c>
      <c r="B39" s="7" t="n">
        <v>3300</v>
      </c>
      <c r="D39" s="7" t="n">
        <v>3300</v>
      </c>
    </row>
    <row r="40" spans="1:6">
      <c r="A40" s="4" t="s">
        <v>578</v>
      </c>
      <c r="D40" s="4" t="s">
        <v>579</v>
      </c>
    </row>
    <row r="41" spans="1:6">
      <c r="A41" s="4" t="s">
        <v>580</v>
      </c>
      <c r="B41" s="5" t="n">
        <v>214274</v>
      </c>
      <c r="D41" s="5" t="n">
        <v>214274</v>
      </c>
      <c r="F41" s="5" t="n">
        <v>213522</v>
      </c>
    </row>
    <row r="42" spans="1:6">
      <c r="A42" s="4" t="s">
        <v>581</v>
      </c>
      <c r="D42" s="5" t="n">
        <v>104449</v>
      </c>
    </row>
    <row r="43" spans="1:6">
      <c r="A43" s="4" t="s">
        <v>582</v>
      </c>
      <c r="D43" s="5" t="n">
        <v>2279</v>
      </c>
    </row>
    <row r="44" spans="1:6">
      <c r="A44" s="4" t="s">
        <v>583</v>
      </c>
      <c r="D44" s="5" t="n">
        <v>101418</v>
      </c>
    </row>
    <row r="45" spans="1:6">
      <c r="A45" s="4" t="s">
        <v>584</v>
      </c>
      <c r="D45" s="5" t="n">
        <v>101418</v>
      </c>
    </row>
    <row r="46" spans="1:6">
      <c r="A46" s="4" t="s">
        <v>585</v>
      </c>
      <c r="D46" s="7" t="n">
        <v>2800</v>
      </c>
    </row>
    <row r="47" spans="1:6">
      <c r="A47" s="4" t="s">
        <v>586</v>
      </c>
      <c r="D47" s="5" t="n">
        <v>74435</v>
      </c>
    </row>
    <row r="48" spans="1:6">
      <c r="A48" s="4" t="s">
        <v>587</v>
      </c>
      <c r="D48" s="7" t="n">
        <v>800</v>
      </c>
    </row>
    <row r="49" spans="1:6">
      <c r="A49" s="4" t="s">
        <v>588</v>
      </c>
      <c r="D49" s="5" t="n">
        <v>26983</v>
      </c>
    </row>
    <row r="50" spans="1:6">
      <c r="A50" s="4" t="s">
        <v>589</v>
      </c>
    </row>
    <row r="51" spans="1:6">
      <c r="A51" s="3" t="s">
        <v>543</v>
      </c>
    </row>
    <row r="52" spans="1:6">
      <c r="A52" s="4" t="s">
        <v>558</v>
      </c>
      <c r="D52" s="4" t="s">
        <v>559</v>
      </c>
    </row>
    <row r="53" spans="1:6">
      <c r="A53" s="4" t="s">
        <v>553</v>
      </c>
      <c r="B53" s="7" t="n">
        <v>900</v>
      </c>
      <c r="C53" s="7" t="n">
        <v>1700</v>
      </c>
      <c r="D53" s="7" t="n">
        <v>1300</v>
      </c>
      <c r="E53" s="7" t="n">
        <v>3600</v>
      </c>
    </row>
    <row r="54" spans="1:6">
      <c r="A54" s="4" t="s">
        <v>550</v>
      </c>
      <c r="B54" s="5" t="n">
        <v>3300</v>
      </c>
      <c r="D54" s="5" t="n">
        <v>3300</v>
      </c>
    </row>
    <row r="55" spans="1:6">
      <c r="A55" s="4" t="s">
        <v>590</v>
      </c>
      <c r="B55" s="5" t="n">
        <v>5100</v>
      </c>
      <c r="D55" s="5" t="n">
        <v>5100</v>
      </c>
    </row>
    <row r="56" spans="1:6">
      <c r="A56" s="4" t="s">
        <v>547</v>
      </c>
      <c r="B56" s="7" t="n">
        <v>1800</v>
      </c>
      <c r="D56" s="7" t="n">
        <v>180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0"/>
  </cols>
  <sheetData>
    <row r="1" spans="1:2">
      <c r="A1" s="1" t="s">
        <v>591</v>
      </c>
      <c r="B1" s="2" t="s">
        <v>1</v>
      </c>
    </row>
    <row r="2" spans="1:2">
      <c r="B2" s="2" t="s">
        <v>592</v>
      </c>
    </row>
    <row r="3" spans="1:2">
      <c r="A3" s="4" t="s">
        <v>557</v>
      </c>
    </row>
    <row r="4" spans="1:2">
      <c r="A4" s="3" t="s">
        <v>543</v>
      </c>
    </row>
    <row r="5" spans="1:2">
      <c r="A5" s="4" t="s">
        <v>593</v>
      </c>
      <c r="B5" s="5" t="n">
        <v>474468</v>
      </c>
    </row>
    <row r="6" spans="1:2">
      <c r="A6" s="4" t="s">
        <v>594</v>
      </c>
      <c r="B6" s="4" t="s">
        <v>53</v>
      </c>
    </row>
    <row r="7" spans="1:2">
      <c r="A7" s="4" t="s">
        <v>595</v>
      </c>
      <c r="B7" s="5" t="n">
        <v>-87527</v>
      </c>
    </row>
    <row r="8" spans="1:2">
      <c r="A8" s="4" t="s">
        <v>596</v>
      </c>
      <c r="B8" s="4" t="s">
        <v>53</v>
      </c>
    </row>
    <row r="9" spans="1:2">
      <c r="A9" s="4" t="s">
        <v>597</v>
      </c>
      <c r="B9" s="5" t="n">
        <v>386941</v>
      </c>
    </row>
    <row r="10" spans="1:2">
      <c r="A10" s="4" t="s">
        <v>598</v>
      </c>
      <c r="B10" s="8" t="n">
        <v>12.18</v>
      </c>
    </row>
    <row r="11" spans="1:2">
      <c r="A11" s="4" t="s">
        <v>599</v>
      </c>
      <c r="B11" s="4" t="s">
        <v>53</v>
      </c>
    </row>
    <row r="12" spans="1:2">
      <c r="A12" s="4" t="s">
        <v>600</v>
      </c>
      <c r="B12" s="9" t="n">
        <v>12.05</v>
      </c>
    </row>
    <row r="13" spans="1:2">
      <c r="A13" s="4" t="s">
        <v>601</v>
      </c>
      <c r="B13" s="4" t="s">
        <v>53</v>
      </c>
    </row>
    <row r="14" spans="1:2">
      <c r="A14" s="4" t="s">
        <v>602</v>
      </c>
      <c r="B14" s="8" t="n">
        <v>12.21</v>
      </c>
    </row>
    <row r="15" spans="1:2">
      <c r="A15" s="4" t="s">
        <v>574</v>
      </c>
    </row>
    <row r="16" spans="1:2">
      <c r="A16" s="3" t="s">
        <v>543</v>
      </c>
    </row>
    <row r="17" spans="1:2">
      <c r="A17" s="4" t="s">
        <v>603</v>
      </c>
      <c r="B17" s="5" t="n">
        <v>213522</v>
      </c>
    </row>
    <row r="18" spans="1:2">
      <c r="A18" s="4" t="s">
        <v>604</v>
      </c>
      <c r="B18" s="5" t="n">
        <v>104449</v>
      </c>
    </row>
    <row r="19" spans="1:2">
      <c r="A19" s="4" t="s">
        <v>605</v>
      </c>
      <c r="B19" s="5" t="n">
        <v>-101418</v>
      </c>
    </row>
    <row r="20" spans="1:2">
      <c r="A20" s="4" t="s">
        <v>606</v>
      </c>
      <c r="B20" s="5" t="n">
        <v>-2279</v>
      </c>
    </row>
    <row r="21" spans="1:2">
      <c r="A21" s="4" t="s">
        <v>607</v>
      </c>
      <c r="B21" s="5" t="n">
        <v>214274</v>
      </c>
    </row>
    <row r="22" spans="1:2">
      <c r="A22" s="4" t="s">
        <v>608</v>
      </c>
      <c r="B22" s="8" t="n">
        <v>24.77</v>
      </c>
    </row>
    <row r="23" spans="1:2">
      <c r="A23" s="4" t="s">
        <v>609</v>
      </c>
      <c r="B23" s="9" t="n">
        <v>27.43</v>
      </c>
    </row>
    <row r="24" spans="1:2">
      <c r="A24" s="4" t="s">
        <v>610</v>
      </c>
      <c r="B24" s="9" t="n">
        <v>24.99</v>
      </c>
    </row>
    <row r="25" spans="1:2">
      <c r="A25" s="4" t="s">
        <v>611</v>
      </c>
      <c r="B25" s="9" t="n">
        <v>24.16</v>
      </c>
    </row>
    <row r="26" spans="1:2">
      <c r="A26" s="4" t="s">
        <v>612</v>
      </c>
      <c r="B26" s="8" t="n">
        <v>26.32</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21"/>
  </cols>
  <sheetData>
    <row r="1" spans="1:2">
      <c r="A1" s="1" t="s">
        <v>613</v>
      </c>
      <c r="B1" s="2" t="s">
        <v>1</v>
      </c>
    </row>
    <row r="2" spans="1:2">
      <c r="B2" s="2" t="s">
        <v>614</v>
      </c>
    </row>
    <row r="3" spans="1:2">
      <c r="A3" s="3" t="s">
        <v>208</v>
      </c>
    </row>
    <row r="4" spans="1:2">
      <c r="A4" s="4" t="s">
        <v>615</v>
      </c>
      <c r="B4" s="5" t="n">
        <v>2</v>
      </c>
    </row>
    <row r="5" spans="1:2">
      <c r="A5" s="4" t="s">
        <v>616</v>
      </c>
      <c r="B5" s="5" t="n">
        <v>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outlineLevelCol="0"/>
  <cols>
    <col customWidth="1" max="1" min="1" width="80"/>
    <col customWidth="1" max="2" min="2" width="73"/>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 customWidth="1" max="11" min="11" width="14"/>
  </cols>
  <sheetData>
    <row r="1" spans="1:11">
      <c r="A1" s="1" t="s">
        <v>617</v>
      </c>
      <c r="C1" s="2" t="s">
        <v>79</v>
      </c>
      <c r="G1" s="2" t="s">
        <v>1</v>
      </c>
    </row>
    <row r="2" spans="1:11">
      <c r="C2" s="2" t="s">
        <v>2</v>
      </c>
      <c r="E2" s="2" t="s">
        <v>80</v>
      </c>
      <c r="G2" s="2" t="s">
        <v>2</v>
      </c>
      <c r="I2" s="2" t="s">
        <v>80</v>
      </c>
      <c r="K2" s="2" t="s">
        <v>25</v>
      </c>
    </row>
    <row r="3" spans="1:11">
      <c r="A3" s="3" t="s">
        <v>618</v>
      </c>
    </row>
    <row r="4" spans="1:11">
      <c r="A4" s="4" t="s">
        <v>82</v>
      </c>
      <c r="C4" s="7" t="n">
        <v>489925</v>
      </c>
      <c r="E4" s="7" t="n">
        <v>505131</v>
      </c>
      <c r="G4" s="7" t="n">
        <v>987515</v>
      </c>
      <c r="I4" s="7" t="n">
        <v>994325</v>
      </c>
    </row>
    <row r="5" spans="1:11">
      <c r="A5" s="4" t="s">
        <v>619</v>
      </c>
      <c r="C5" s="5" t="n">
        <v>53244</v>
      </c>
      <c r="E5" s="5" t="n">
        <v>50258</v>
      </c>
      <c r="G5" s="5" t="n">
        <v>99448</v>
      </c>
      <c r="I5" s="5" t="n">
        <v>95353</v>
      </c>
    </row>
    <row r="6" spans="1:11">
      <c r="A6" s="4" t="s">
        <v>620</v>
      </c>
      <c r="C6" s="5" t="n">
        <v>20252</v>
      </c>
      <c r="E6" s="5" t="n">
        <v>35230</v>
      </c>
      <c r="G6" s="5" t="n">
        <v>44161</v>
      </c>
      <c r="I6" s="5" t="n">
        <v>60926</v>
      </c>
    </row>
    <row r="7" spans="1:11">
      <c r="A7" s="4" t="s">
        <v>37</v>
      </c>
      <c r="C7" s="5" t="n">
        <v>1246541</v>
      </c>
      <c r="D7" s="4" t="s">
        <v>38</v>
      </c>
      <c r="E7" s="5" t="n">
        <v>1223038</v>
      </c>
      <c r="F7" s="4" t="s">
        <v>38</v>
      </c>
      <c r="G7" s="5" t="n">
        <v>1246541</v>
      </c>
      <c r="H7" s="4" t="s">
        <v>38</v>
      </c>
      <c r="I7" s="5" t="n">
        <v>1223038</v>
      </c>
      <c r="J7" s="4" t="s">
        <v>38</v>
      </c>
      <c r="K7" s="7" t="n">
        <v>1162523</v>
      </c>
    </row>
    <row r="8" spans="1:11">
      <c r="A8" s="4" t="s">
        <v>342</v>
      </c>
    </row>
    <row r="9" spans="1:11">
      <c r="A9" s="3" t="s">
        <v>618</v>
      </c>
    </row>
    <row r="10" spans="1:11">
      <c r="A10" s="4" t="s">
        <v>82</v>
      </c>
      <c r="C10" s="5" t="n">
        <v>160229</v>
      </c>
      <c r="E10" s="5" t="n">
        <v>175044</v>
      </c>
      <c r="G10" s="5" t="n">
        <v>320381</v>
      </c>
      <c r="I10" s="5" t="n">
        <v>336142</v>
      </c>
    </row>
    <row r="11" spans="1:11">
      <c r="A11" s="4" t="s">
        <v>619</v>
      </c>
      <c r="C11" s="5" t="n">
        <v>13628</v>
      </c>
      <c r="E11" s="5" t="n">
        <v>13708</v>
      </c>
      <c r="G11" s="5" t="n">
        <v>24800</v>
      </c>
      <c r="I11" s="5" t="n">
        <v>25202</v>
      </c>
    </row>
    <row r="12" spans="1:11">
      <c r="A12" s="4" t="s">
        <v>620</v>
      </c>
      <c r="C12" s="5" t="n">
        <v>5581</v>
      </c>
      <c r="E12" s="5" t="n">
        <v>10644</v>
      </c>
      <c r="G12" s="5" t="n">
        <v>12551</v>
      </c>
      <c r="I12" s="5" t="n">
        <v>26288</v>
      </c>
    </row>
    <row r="13" spans="1:11">
      <c r="A13" s="4" t="s">
        <v>37</v>
      </c>
      <c r="B13" s="4" t="s">
        <v>38</v>
      </c>
      <c r="C13" s="5" t="n">
        <v>520469</v>
      </c>
      <c r="E13" s="5" t="n">
        <v>456484</v>
      </c>
      <c r="G13" s="5" t="n">
        <v>520469</v>
      </c>
      <c r="I13" s="5" t="n">
        <v>456484</v>
      </c>
    </row>
    <row r="14" spans="1:11">
      <c r="A14" s="4" t="s">
        <v>343</v>
      </c>
    </row>
    <row r="15" spans="1:11">
      <c r="A15" s="3" t="s">
        <v>618</v>
      </c>
    </row>
    <row r="16" spans="1:11">
      <c r="A16" s="4" t="s">
        <v>82</v>
      </c>
      <c r="C16" s="5" t="n">
        <v>329696</v>
      </c>
      <c r="E16" s="5" t="n">
        <v>330087</v>
      </c>
      <c r="G16" s="5" t="n">
        <v>667134</v>
      </c>
      <c r="I16" s="5" t="n">
        <v>658183</v>
      </c>
    </row>
    <row r="17" spans="1:11">
      <c r="A17" s="4" t="s">
        <v>619</v>
      </c>
      <c r="C17" s="5" t="n">
        <v>39616</v>
      </c>
      <c r="E17" s="5" t="n">
        <v>36550</v>
      </c>
      <c r="G17" s="5" t="n">
        <v>74648</v>
      </c>
      <c r="I17" s="5" t="n">
        <v>70151</v>
      </c>
    </row>
    <row r="18" spans="1:11">
      <c r="A18" s="4" t="s">
        <v>620</v>
      </c>
      <c r="C18" s="5" t="n">
        <v>14671</v>
      </c>
      <c r="E18" s="5" t="n">
        <v>24586</v>
      </c>
      <c r="G18" s="5" t="n">
        <v>31610</v>
      </c>
      <c r="I18" s="5" t="n">
        <v>34638</v>
      </c>
    </row>
    <row r="19" spans="1:11">
      <c r="A19" s="4" t="s">
        <v>37</v>
      </c>
      <c r="B19" s="4" t="s">
        <v>38</v>
      </c>
      <c r="C19" s="7" t="n">
        <v>726072</v>
      </c>
      <c r="E19" s="7" t="n">
        <v>766554</v>
      </c>
      <c r="G19" s="7" t="n">
        <v>726072</v>
      </c>
      <c r="I19" s="7" t="n">
        <v>766554</v>
      </c>
    </row>
    <row r="20" spans="1:11"/>
    <row r="21" spans="1:11">
      <c r="A21" s="4" t="s">
        <v>38</v>
      </c>
      <c r="B21" s="4" t="s">
        <v>65</v>
      </c>
    </row>
  </sheetData>
  <mergeCells count="9">
    <mergeCell ref="A1:B2"/>
    <mergeCell ref="C1:F1"/>
    <mergeCell ref="G1:J1"/>
    <mergeCell ref="C2:D2"/>
    <mergeCell ref="E2:F2"/>
    <mergeCell ref="G2:H2"/>
    <mergeCell ref="I2:J2"/>
    <mergeCell ref="A20:J20"/>
    <mergeCell ref="B21:J2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21</v>
      </c>
      <c r="C1" s="2" t="s">
        <v>79</v>
      </c>
      <c r="E1" s="2" t="s">
        <v>1</v>
      </c>
    </row>
    <row r="2" spans="1:6">
      <c r="C2" s="2" t="s">
        <v>2</v>
      </c>
      <c r="D2" s="2" t="s">
        <v>80</v>
      </c>
      <c r="E2" s="2" t="s">
        <v>2</v>
      </c>
      <c r="F2" s="2" t="s">
        <v>80</v>
      </c>
    </row>
    <row r="3" spans="1:6">
      <c r="A3" s="3" t="s">
        <v>208</v>
      </c>
    </row>
    <row r="4" spans="1:6">
      <c r="A4" s="4" t="s">
        <v>619</v>
      </c>
      <c r="C4" s="7" t="n">
        <v>53244</v>
      </c>
      <c r="D4" s="7" t="n">
        <v>50258</v>
      </c>
      <c r="E4" s="7" t="n">
        <v>99448</v>
      </c>
      <c r="F4" s="7" t="n">
        <v>95353</v>
      </c>
    </row>
    <row r="5" spans="1:6">
      <c r="A5" s="4" t="s">
        <v>622</v>
      </c>
      <c r="C5" s="5" t="n">
        <v>-3337</v>
      </c>
      <c r="D5" s="5" t="n">
        <v>-840</v>
      </c>
      <c r="E5" s="5" t="n">
        <v>-7248</v>
      </c>
      <c r="F5" s="5" t="n">
        <v>-1586</v>
      </c>
    </row>
    <row r="6" spans="1:6">
      <c r="A6" s="4" t="s">
        <v>129</v>
      </c>
      <c r="C6" s="5" t="n">
        <v>-18766</v>
      </c>
      <c r="D6" s="5" t="n">
        <v>-18207</v>
      </c>
      <c r="E6" s="5" t="n">
        <v>-36532</v>
      </c>
      <c r="F6" s="5" t="n">
        <v>-35483</v>
      </c>
    </row>
    <row r="7" spans="1:6">
      <c r="A7" s="4" t="s">
        <v>623</v>
      </c>
      <c r="C7" s="5" t="n">
        <v>-109</v>
      </c>
      <c r="D7" s="5" t="n">
        <v>-154</v>
      </c>
      <c r="E7" s="5" t="n">
        <v>-184</v>
      </c>
      <c r="F7" s="5" t="n">
        <v>-178</v>
      </c>
    </row>
    <row r="8" spans="1:6">
      <c r="A8" s="4" t="s">
        <v>624</v>
      </c>
      <c r="C8" s="5" t="n">
        <v>-1892</v>
      </c>
      <c r="D8" s="5" t="n">
        <v>-1921</v>
      </c>
      <c r="E8" s="5" t="n">
        <v>-2804</v>
      </c>
      <c r="F8" s="5" t="n">
        <v>-5595</v>
      </c>
    </row>
    <row r="9" spans="1:6">
      <c r="A9" s="4" t="s">
        <v>625</v>
      </c>
      <c r="C9" s="5" t="n">
        <v>-1721</v>
      </c>
      <c r="D9" s="5" t="n">
        <v>-4947</v>
      </c>
      <c r="E9" s="5" t="n">
        <v>-2127</v>
      </c>
      <c r="F9" s="5" t="n">
        <v>-12501</v>
      </c>
    </row>
    <row r="10" spans="1:6">
      <c r="A10" s="4" t="s">
        <v>91</v>
      </c>
      <c r="B10" s="4" t="s">
        <v>92</v>
      </c>
      <c r="D10" s="5" t="n">
        <v>-2905</v>
      </c>
      <c r="E10" s="5" t="n">
        <v>-575</v>
      </c>
      <c r="F10" s="5" t="n">
        <v>-6481</v>
      </c>
    </row>
    <row r="11" spans="1:6">
      <c r="A11" s="4" t="s">
        <v>626</v>
      </c>
      <c r="C11" s="7" t="n">
        <v>27419</v>
      </c>
      <c r="D11" s="7" t="n">
        <v>21284</v>
      </c>
      <c r="E11" s="7" t="n">
        <v>49978</v>
      </c>
      <c r="F11" s="7" t="n">
        <v>33529</v>
      </c>
    </row>
    <row r="12" spans="1:6"/>
    <row r="13" spans="1:6">
      <c r="A13" s="4" t="s">
        <v>38</v>
      </c>
      <c r="B13" s="4" t="s">
        <v>108</v>
      </c>
    </row>
    <row r="14" spans="1:6">
      <c r="A14" s="4" t="s">
        <v>109</v>
      </c>
      <c r="B14" s="4" t="s">
        <v>110</v>
      </c>
    </row>
  </sheetData>
  <mergeCells count="6">
    <mergeCell ref="A1:B2"/>
    <mergeCell ref="C1:D1"/>
    <mergeCell ref="E1:F1"/>
    <mergeCell ref="A12:E12"/>
    <mergeCell ref="B13:E13"/>
    <mergeCell ref="B14:E14"/>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27</v>
      </c>
      <c r="B1" s="2" t="s">
        <v>1</v>
      </c>
      <c r="C1" s="2" t="s">
        <v>321</v>
      </c>
    </row>
    <row r="2" spans="1:3">
      <c r="B2" s="2" t="s">
        <v>2</v>
      </c>
      <c r="C2" s="2" t="s">
        <v>25</v>
      </c>
    </row>
    <row r="3" spans="1:3">
      <c r="A3" s="3" t="s">
        <v>628</v>
      </c>
    </row>
    <row r="4" spans="1:3">
      <c r="A4" s="4" t="s">
        <v>629</v>
      </c>
      <c r="B4" s="12" t="n">
        <v>429.7</v>
      </c>
      <c r="C4" s="12" t="n">
        <v>390.6</v>
      </c>
    </row>
    <row r="5" spans="1:3">
      <c r="A5" s="4" t="s">
        <v>630</v>
      </c>
      <c r="B5" s="15" t="n">
        <v>430.6</v>
      </c>
      <c r="C5" s="12" t="n">
        <v>394.2</v>
      </c>
    </row>
    <row r="6" spans="1:3">
      <c r="A6" s="4" t="s">
        <v>457</v>
      </c>
    </row>
    <row r="7" spans="1:3">
      <c r="A7" s="3" t="s">
        <v>628</v>
      </c>
    </row>
    <row r="8" spans="1:3">
      <c r="A8" s="4" t="s">
        <v>631</v>
      </c>
      <c r="B8" s="15" t="n">
        <v>13.8</v>
      </c>
    </row>
    <row r="9" spans="1:3">
      <c r="A9" s="4" t="s">
        <v>450</v>
      </c>
    </row>
    <row r="10" spans="1:3">
      <c r="A10" s="3" t="s">
        <v>628</v>
      </c>
    </row>
    <row r="11" spans="1:3">
      <c r="A11" s="4" t="s">
        <v>631</v>
      </c>
      <c r="B11" s="12" t="n">
        <v>9.5</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4"/>
  </cols>
  <sheetData>
    <row r="1" spans="1:6">
      <c r="A1" s="1" t="s">
        <v>632</v>
      </c>
      <c r="B1" s="2" t="s">
        <v>79</v>
      </c>
      <c r="D1" s="2" t="s">
        <v>1</v>
      </c>
    </row>
    <row r="2" spans="1:6">
      <c r="B2" s="2" t="s">
        <v>2</v>
      </c>
      <c r="C2" s="2" t="s">
        <v>80</v>
      </c>
      <c r="D2" s="2" t="s">
        <v>2</v>
      </c>
      <c r="E2" s="2" t="s">
        <v>80</v>
      </c>
      <c r="F2" s="2" t="s">
        <v>25</v>
      </c>
    </row>
    <row r="3" spans="1:6">
      <c r="A3" s="3" t="s">
        <v>214</v>
      </c>
    </row>
    <row r="4" spans="1:6">
      <c r="A4" s="4" t="s">
        <v>633</v>
      </c>
      <c r="B4" s="12" t="n">
        <v>5.9</v>
      </c>
      <c r="C4" s="12" t="n">
        <v>6.1</v>
      </c>
      <c r="D4" s="12" t="n">
        <v>11.7</v>
      </c>
      <c r="E4" s="12" t="n">
        <v>11.9</v>
      </c>
    </row>
    <row r="5" spans="1:6">
      <c r="A5" s="4" t="s">
        <v>634</v>
      </c>
      <c r="B5" s="12" t="n">
        <v>1.4</v>
      </c>
      <c r="D5" s="12" t="n">
        <v>1.4</v>
      </c>
      <c r="F5" s="12" t="n">
        <v>1.4</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35</v>
      </c>
      <c r="B1" s="2" t="s">
        <v>331</v>
      </c>
    </row>
    <row r="2" spans="1:2">
      <c r="A2" s="3" t="s">
        <v>214</v>
      </c>
    </row>
    <row r="3" spans="1:2">
      <c r="A3" s="5" t="n">
        <v>2017</v>
      </c>
      <c r="B3" s="7" t="n">
        <v>12785</v>
      </c>
    </row>
    <row r="4" spans="1:2">
      <c r="A4" s="5" t="n">
        <v>2018</v>
      </c>
      <c r="B4" s="5" t="n">
        <v>36786</v>
      </c>
    </row>
    <row r="5" spans="1:2">
      <c r="A5" s="5" t="n">
        <v>2019</v>
      </c>
      <c r="B5" s="5" t="n">
        <v>33789</v>
      </c>
    </row>
    <row r="6" spans="1:2">
      <c r="A6" s="5" t="n">
        <v>2020</v>
      </c>
      <c r="B6" s="5" t="n">
        <v>26276</v>
      </c>
    </row>
    <row r="7" spans="1:2">
      <c r="A7" s="5" t="n">
        <v>2021</v>
      </c>
      <c r="B7" s="5" t="n">
        <v>21379</v>
      </c>
    </row>
    <row r="8" spans="1:2">
      <c r="A8" s="4" t="s">
        <v>636</v>
      </c>
      <c r="B8" s="5" t="n">
        <v>41489</v>
      </c>
    </row>
    <row r="9" spans="1:2">
      <c r="A9" s="4" t="s">
        <v>637</v>
      </c>
      <c r="B9" s="7" t="n">
        <v>17250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26T16:06:07Z</dcterms:created>
  <dcterms:modified xmlns:dcterms="http://purl.org/dc/terms/" xmlns:xsi="http://www.w3.org/2001/XMLSchema-instance" xsi:type="dcterms:W3CDTF">2017-07-26T16:06:07Z</dcterms:modified>
</cp:coreProperties>
</file>